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FINANCIAL INCOME (EXPENSES), NE" sheetId="16" state="visible" r:id="rId16"/>
    <sheet xmlns:r="http://schemas.openxmlformats.org/officeDocument/2006/relationships" name="BASIC AND DILUTED NET LOSS PER " sheetId="17" state="visible" r:id="rId17"/>
    <sheet xmlns:r="http://schemas.openxmlformats.org/officeDocument/2006/relationships" name="SEGMENTS, CUSTOMERS AND GEOGRAP"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EPAID EXPENSES AND OTHER CU2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ACCRUED EXPENSES AND OTHER CU25" sheetId="25" state="visible" r:id="rId25"/>
    <sheet xmlns:r="http://schemas.openxmlformats.org/officeDocument/2006/relationships" name="COMMITMENTS AND CONTINGENT LI26"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INANCIAL INCOME (EXPENSES), 29" sheetId="29" state="visible" r:id="rId29"/>
    <sheet xmlns:r="http://schemas.openxmlformats.org/officeDocument/2006/relationships" name="BASIC AND DILUTED NET LOSS PE30" sheetId="30" state="visible" r:id="rId30"/>
    <sheet xmlns:r="http://schemas.openxmlformats.org/officeDocument/2006/relationships" name="SEGMENTS, CUSTOMERS AND GEOGR31" sheetId="31" state="visible" r:id="rId31"/>
    <sheet xmlns:r="http://schemas.openxmlformats.org/officeDocument/2006/relationships" name="GENERAL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PREPAID EXPENSES AND OTHER CU36" sheetId="36" state="visible" r:id="rId36"/>
    <sheet xmlns:r="http://schemas.openxmlformats.org/officeDocument/2006/relationships" name="PROPERTY AND EQUIPMENT, NET (De" sheetId="37" state="visible" r:id="rId37"/>
    <sheet xmlns:r="http://schemas.openxmlformats.org/officeDocument/2006/relationships" name="INTANGIBLE ASSETS, NET (Schedul" sheetId="38" state="visible" r:id="rId38"/>
    <sheet xmlns:r="http://schemas.openxmlformats.org/officeDocument/2006/relationships" name="INTANGIBLE ASSETS, NET (Sched39" sheetId="39" state="visible" r:id="rId39"/>
    <sheet xmlns:r="http://schemas.openxmlformats.org/officeDocument/2006/relationships" name="ACCRUED EXPENSES AND OTHER CU40" sheetId="40" state="visible" r:id="rId40"/>
    <sheet xmlns:r="http://schemas.openxmlformats.org/officeDocument/2006/relationships" name="COMMITMENTS AND CONTINGENT LI41" sheetId="41" state="visible" r:id="rId41"/>
    <sheet xmlns:r="http://schemas.openxmlformats.org/officeDocument/2006/relationships" name="COMMITMENTS AND CONTINGENT LI42" sheetId="42" state="visible" r:id="rId42"/>
    <sheet xmlns:r="http://schemas.openxmlformats.org/officeDocument/2006/relationships" name="SHAREHOLDERS' EQUITY (Narrative" sheetId="43" state="visible" r:id="rId43"/>
    <sheet xmlns:r="http://schemas.openxmlformats.org/officeDocument/2006/relationships" name="SHAREHOLDERS' EQUITY (Compositi" sheetId="44" state="visible" r:id="rId44"/>
    <sheet xmlns:r="http://schemas.openxmlformats.org/officeDocument/2006/relationships" name="SHAREHOLDERS' EQUITY (Schedule " sheetId="45" state="visible" r:id="rId45"/>
    <sheet xmlns:r="http://schemas.openxmlformats.org/officeDocument/2006/relationships" name="SHAREHOLDERS' EQUITY (Summary O" sheetId="46" state="visible" r:id="rId46"/>
    <sheet xmlns:r="http://schemas.openxmlformats.org/officeDocument/2006/relationships" name="SHAREHOLDERS' EQUITY (Schedul47" sheetId="47" state="visible" r:id="rId47"/>
    <sheet xmlns:r="http://schemas.openxmlformats.org/officeDocument/2006/relationships" name="SHAREHOLDERS' EQUITY (Summary48" sheetId="48" state="visible" r:id="rId48"/>
    <sheet xmlns:r="http://schemas.openxmlformats.org/officeDocument/2006/relationships" name="SHAREHOLDERS' EQUITY (Schedul49" sheetId="49" state="visible" r:id="rId49"/>
    <sheet xmlns:r="http://schemas.openxmlformats.org/officeDocument/2006/relationships" name="SHAREHOLDERS' EQUITY (Options G" sheetId="50" state="visible" r:id="rId50"/>
    <sheet xmlns:r="http://schemas.openxmlformats.org/officeDocument/2006/relationships" name="SHAREHOLDERS' EQUITY (Schedul51" sheetId="51" state="visible" r:id="rId51"/>
    <sheet xmlns:r="http://schemas.openxmlformats.org/officeDocument/2006/relationships" name="INCOME TAXES (Narrative) (Detai" sheetId="52" state="visible" r:id="rId52"/>
    <sheet xmlns:r="http://schemas.openxmlformats.org/officeDocument/2006/relationships" name="INCOME TAXES (Income (Loss) Bef" sheetId="53" state="visible" r:id="rId53"/>
    <sheet xmlns:r="http://schemas.openxmlformats.org/officeDocument/2006/relationships" name="INCOME TAXES (Deferred Income T" sheetId="54" state="visible" r:id="rId54"/>
    <sheet xmlns:r="http://schemas.openxmlformats.org/officeDocument/2006/relationships" name="INCOME TAXES (Schedule of Curre" sheetId="55" state="visible" r:id="rId55"/>
    <sheet xmlns:r="http://schemas.openxmlformats.org/officeDocument/2006/relationships" name="INCOME TAXES (Reconciliation of" sheetId="56" state="visible" r:id="rId56"/>
    <sheet xmlns:r="http://schemas.openxmlformats.org/officeDocument/2006/relationships" name="INCOME TAXES (Schedule of recon" sheetId="57" state="visible" r:id="rId57"/>
    <sheet xmlns:r="http://schemas.openxmlformats.org/officeDocument/2006/relationships" name="FINANCIAL INCOME (EXPENSES), 58" sheetId="58" state="visible" r:id="rId58"/>
    <sheet xmlns:r="http://schemas.openxmlformats.org/officeDocument/2006/relationships" name="BASIC AND DILUTED NET LOSS PE59" sheetId="59" state="visible" r:id="rId59"/>
    <sheet xmlns:r="http://schemas.openxmlformats.org/officeDocument/2006/relationships" name="SEGMENTS, CUSTOMERS AND GEOGR60" sheetId="60" state="visible" r:id="rId60"/>
    <sheet xmlns:r="http://schemas.openxmlformats.org/officeDocument/2006/relationships" name="SEGMENTS, CUSTOMERS AND GEOGR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50">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Wix.com Ltd.</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CONSOLIDATED BALANCE SHEETS - USD ($) $ in Thousands</t>
  </si>
  <si>
    <t>Dec. 31, 2016</t>
  </si>
  <si>
    <t>Dec. 31, 2015</t>
  </si>
  <si>
    <t>CURRENT ASSETS:</t>
  </si>
  <si>
    <t>Cash and cash equivalents</t>
  </si>
  <si>
    <t>Short-term deposits</t>
  </si>
  <si>
    <t>Restricted deposit</t>
  </si>
  <si>
    <t>Trade receivables</t>
  </si>
  <si>
    <t>Prepaid expenses and other current assets</t>
  </si>
  <si>
    <t>Total current assets</t>
  </si>
  <si>
    <t>LONG-TERM ASSETS:</t>
  </si>
  <si>
    <t>Prepaid expenses and other long-term assets</t>
  </si>
  <si>
    <t>Property and equipment, net</t>
  </si>
  <si>
    <t>Intangible assets, net</t>
  </si>
  <si>
    <t>Goodwill</t>
  </si>
  <si>
    <t>Total long-term assets</t>
  </si>
  <si>
    <t>TOTAL ASSETS</t>
  </si>
  <si>
    <t>CURRENT LIABILITIES:</t>
  </si>
  <si>
    <t>Trade payables</t>
  </si>
  <si>
    <t>Employees and payroll accruals</t>
  </si>
  <si>
    <t>Deferred revenues</t>
  </si>
  <si>
    <t>Accrued expenses and other current liabilities</t>
  </si>
  <si>
    <t>Total current liabilities</t>
  </si>
  <si>
    <t>LONG-TERM LIABILITIES:</t>
  </si>
  <si>
    <t>Long-term deferred revenues</t>
  </si>
  <si>
    <t>Long-term deferred tax liabilities</t>
  </si>
  <si>
    <t>Other long term liabilities</t>
  </si>
  <si>
    <t xml:space="preserve"> </t>
  </si>
  <si>
    <t>Total long-term liabilities</t>
  </si>
  <si>
    <t>TOTAL LIABILITIES</t>
  </si>
  <si>
    <t>COMMITMENTS AND CONTINGENCIES</t>
  </si>
  <si>
    <t>SHAREHOLDERS' DEFICIENCY:</t>
  </si>
  <si>
    <t>Ordinary shares of NIS 0.01 par value - Authorized: 500,000,000 shares at December 31, 2015 and 2016; Issued and outstanding: 40,272,846 and 44,297,761 shares at December 31, 2015 and 2016, respectively;</t>
  </si>
  <si>
    <t>Additional paid-in capital, net</t>
  </si>
  <si>
    <t>Other comprehensive loss</t>
  </si>
  <si>
    <t>Accumulated deficit</t>
  </si>
  <si>
    <t>Total shareholders' deficiency</t>
  </si>
  <si>
    <t>TOTAL LIABILITIES AND SHAREHOLDERS' DEFICIENC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COMPREHENSIVE LOSS - USD ($) $ in Thousands</t>
  </si>
  <si>
    <t>Dec. 31, 2014</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income, net</t>
  </si>
  <si>
    <t>Other expenses</t>
  </si>
  <si>
    <t>Loss before taxes on income</t>
  </si>
  <si>
    <t>Taxes on income</t>
  </si>
  <si>
    <t>Net loss</t>
  </si>
  <si>
    <t>Basic and diluted net loss per ordinary share</t>
  </si>
  <si>
    <t>Foreign currency translation differences</t>
  </si>
  <si>
    <t>Unrealized gains (loss) on foreign currency cash flow hedge</t>
  </si>
  <si>
    <t>Other comprehensive income (loss) for the period</t>
  </si>
  <si>
    <t>Total comprehensive loss</t>
  </si>
  <si>
    <t>STATEMENTS OF CHANGES IN SHAREHOLDERS' EQUITY (DEFICIENCY) - USD ($) $ in Thousands</t>
  </si>
  <si>
    <t>Ordinary shares [Member]</t>
  </si>
  <si>
    <t>Additional paid-in capitall [Member]</t>
  </si>
  <si>
    <t>Other comprehensive loss [Member]</t>
  </si>
  <si>
    <t>Accumulated deficit [Member]</t>
  </si>
  <si>
    <t>Total</t>
  </si>
  <si>
    <t>Balance at Dec. 31, 2013</t>
  </si>
  <si>
    <t>Balance, shares at Dec. 31, 2013</t>
  </si>
  <si>
    <t>Exercise of options and warrants</t>
  </si>
  <si>
    <t>Exercise of options and warrants, shares</t>
  </si>
  <si>
    <t>Tax benefit related to exercise of share options</t>
  </si>
  <si>
    <t>Share-based compensation</t>
  </si>
  <si>
    <t>Other comprehensive income (loss)</t>
  </si>
  <si>
    <t>Balance at Dec. 31, 2014</t>
  </si>
  <si>
    <t>Balance, shares at Dec. 31, 2014</t>
  </si>
  <si>
    <t>Balance at Dec. 31, 2015</t>
  </si>
  <si>
    <t>Balance, shares at Dec. 31, 2015</t>
  </si>
  <si>
    <t>Exercise of options</t>
  </si>
  <si>
    <t>Exercise of options, shares</t>
  </si>
  <si>
    <t>Balance at Dec. 31, 2016</t>
  </si>
  <si>
    <t>Balance, shares at Dec. 31, 2016</t>
  </si>
  <si>
    <t>CONSOLIDATED STATEMENTS OF CASH FLOWS - USD ($) $ in Thousands</t>
  </si>
  <si>
    <t>Cash flows from operating activities:</t>
  </si>
  <si>
    <t>Adjustments to reconcile net loss to net cash provided by (used in) operating activities:</t>
  </si>
  <si>
    <t>Depreciation</t>
  </si>
  <si>
    <t>Amortization</t>
  </si>
  <si>
    <t>Share based compensation expenses</t>
  </si>
  <si>
    <t>Interest and exchange rate on short-term and long-term deposits</t>
  </si>
  <si>
    <t>Deferred taxes, net</t>
  </si>
  <si>
    <t>Increase in trade receivables</t>
  </si>
  <si>
    <t>Increase in prepaid expenses and other current and long-term assets</t>
  </si>
  <si>
    <t>Increase in trade payables</t>
  </si>
  <si>
    <t>Increase in employees and payroll accruals</t>
  </si>
  <si>
    <t>Increase in short term and long term deferred revenues</t>
  </si>
  <si>
    <t>Increase (decrease) in accrued expenses and other current liabilities</t>
  </si>
  <si>
    <t>Other, net</t>
  </si>
  <si>
    <t>Net cash provided by (used in) operating activities</t>
  </si>
  <si>
    <t>Cash flows from investing activities:</t>
  </si>
  <si>
    <t>Proceeds from short-term and restricted deposits</t>
  </si>
  <si>
    <t>Investment in short-term and restricted deposits</t>
  </si>
  <si>
    <t>Purchase of property and equipment</t>
  </si>
  <si>
    <t>Payments for businesses acquired (Schedule A)</t>
  </si>
  <si>
    <t>Acquisition of intangible assets</t>
  </si>
  <si>
    <t>Net cash used in investing activities</t>
  </si>
  <si>
    <t>Cash flows from financing activities:</t>
  </si>
  <si>
    <t>Proceeds from issuance of ordinary shares in IPO, net</t>
  </si>
  <si>
    <t>Proceeds from exercise of options and ESPP shares</t>
  </si>
  <si>
    <t>Net cash provided by financing activities</t>
  </si>
  <si>
    <t>Effect of exchange rate change on cash and cash equivalents</t>
  </si>
  <si>
    <t>Increase (decrease) in cash and cash equivalents</t>
  </si>
  <si>
    <t>Cash and cash equivalents at the beginning of the period</t>
  </si>
  <si>
    <t>Cash and cash equivalents at the end of the period</t>
  </si>
  <si>
    <t>Supplemental disclosure of cash flow activities:</t>
  </si>
  <si>
    <t>Non-cash purchase of property and equipment</t>
  </si>
  <si>
    <t>Cash paid during the year for taxes</t>
  </si>
  <si>
    <t>Estimated fair value of assets acquired and liabilities assumed at the date of the acquisition was as follows:</t>
  </si>
  <si>
    <t>Goodwill and other intangible assets</t>
  </si>
  <si>
    <t>Deferred tax liability</t>
  </si>
  <si>
    <t>Payments for business acquired</t>
  </si>
  <si>
    <t>GENERAL</t>
  </si>
  <si>
    <t>Organization, Consolidation and Presentation of Financial Statements [Abstract]</t>
  </si>
  <si>
    <t>NOTE 1:-
GENERAL
a.
Wix.com Ltd. (the "Company") was incorporated on October 5, 2006, under the laws of the State of Israel, and commenced operations on the same date. The Company develops and markets an internet service that allows users to create web content. The Company has established a number of subsidiaries in local jurisdictions to comply with local law requirements regarding payment collection, (Wix.com, Inc. (the "U.S. Subsidiary"), Wix.com Brasil Serviços de Internet Ltda. (the "Brazilian Subsidiary"), Wix.com Luxemburg S.a.r.l (the "Luxembourgian Subsidiary"), Wix.com Services Mexico S de RL de C.V. (the "Mexican Subsidiary"), Wix Com India Private Limited (the “Indian Subsidiary) and Wix.com Colombia S.A.S (the "Colombian Subsidiary"). During 2016 the Company established new Entity in Singapore and as of December 31, 2016 the Singapore Subsidiary and the Colombian Subsidiary had not yet commenced their operations. In addition, the Company established wholly-owned subsidiaries in Lithuania under the name Wix.com UAB (the "Lithuanian Subsidiary") and in Germany under name (the "Wix.com Germany GmbH") which is engaged in R&amp;D activity.
b.
In February 2014, the Company acquired all of the share capital of Appixia Ltd. (“Appixia”), an Israeli company, for cash consideration. Appixia developed a platform for building mCommerce applications for the Israeli market. In October, 2014, the Company acquired all of the share capital of OpenRest Ltd. ("OpenRest"), an Israeli company, for cash consideration. OpenRest is a provider of online ordering and mobile solutions for the restaurant industry. The cash consideration for Appixia and OpenRest acquisitions totaled $ 4,295.</t>
  </si>
  <si>
    <t>SIGNIFICANT ACCOUNTING POLICIES</t>
  </si>
  <si>
    <t>Accounting Policies [Abstract]</t>
  </si>
  <si>
    <t xml:space="preserve">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
b.
Principles of consolidation: The consolidated financial statements include the accounts of the Company and its wholly-owned subsidiaries. Intercompany transactions and balances, have been eliminated upon consolidation.
c.
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 The Brazilian Subsidiary commenced its operations in 2012. Until December 31, 2014 the functional currency of Wix Brazil was determined as the Brazilian Real (“BRL”). In 2015 the company reassessed the functional and reporting currency of the Brazilian Subsidiary as a result of changes in the Company pricing policy from BRL to U.S. dollar in accordance with ASC No. 830, "Foreign Currency Matters" ("ASC No. 830").
d.
Cash and cash equivalents: Cash equivalents are short-term highly liquid investments that are readily convertible to cash with original maturities of three months or less, at the date acquired.
e.
Short-term deposits: Short-term deposits are deposits with maturities over three months and of up to one year. As of December 31, 2015 and 2016, the Company's bank deposits were denominated in U.S. dollars and New Israel Shekels (NIS) and bore interest at weighted average interest rates of 1.22% and 1.28%, respectively. Short-term deposits are presented at their cost, including accrued interest.
f.
Restricted deposits: Restricted deposits are deposits with maturities of up to one year and are used as security for the rental of premises, for the Company's credit cards, and as a security for the Company's hedging activities. As of December 31, 2015 and 2016 the Company's bank deposits were in U.S. dollars and New Israel Shekels (NIS) and bore interest at weighted average interest rates of 0.36% and 0.05%, respectively. Restricted deposits are presented at their cost, including accrued interest.
g.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
h.
Long-lived assets: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4, 2015 and 2016, no impairment losses have been identified.
i.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range from 5 to 9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4, 2015 and 2016, no impairment losses have been recognized.
j.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he net fair value of derivative instruments balance as of December 31, 2015, totaled $ 140, and is presented on a gross basis as prepaid expenses and other current assets in the amount of $ 747 and as accrued expenses and other current liabilities in the amount of $ 607. The net fair value of derivative instruments balance as of December 31, 2016 totaled $ 67, and is presented on a gross basis as prepaid expenses and other current assets in the amount of $ 606 and as accrued expenses and other current liabilities in the amount of $ 539. In the years ended December 31, 2014, 2015 and 2016, the Company recorded as operating income (expenses) net from hedging transactions in the amount of ($1,358), ($2,102) and $ 831, respectively. To hedge against the risk of overall changes in cash flows resulting from foreign currency salary payments, rent and other overhead vendors during the year, the Company has instituted a foreign currency cash flow hedging program. The Company hedges portionsof its forecasted salary, rent and other overhead cash flow denominated in NIS. These option contracts are designated as cash flow hedges, as defined by ASC No. 815, and are all effective, based on third party valuation. As of December 31, 2016, the amount recorded in accumulated other comprehensive loss from the Company's currency option transactions is $ 6. At December 31, 2016, the notional amounts of foreign exchange forward and options contracts into which the Company entered were $ 84,866. The foreign exchange forward and options contracts will expire through 2017.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6, the notional amounts of foreign exchange forward contracts into which the Company entered were $ 23,153. The foreign exchange forward and option transactions will expire through 2017. The net fair value of derivative instruments balance as of December 31, 2015, totaled $ 430, and is presented on a gross basis as prepaid expenses and other current assets in the amount of $ 612 and as accrued expenses and other current liabilities in the amount of $ 182. The net fair value of derivative instruments balance as of December 31, 2016 totaled $ 615, and is presented on a gross basis as prepaid expenses and other current assets in the amount of $ 933 and as accrued expenses and other current liabilities in the amount of $ 318. In the years ended December 31, 2014, 2015 and 2016, the Company recorded net financial income, net from hedging transactions in the amount of $ 3,294 , $ 2,085 and $ 748, respectively.
k.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4, 2015 and 2016, amounted to $ 3,031, $ 4,038 and $ 5,411 respectively.
l.
U.S. employees defined contribution plan: The U.S. Subsidiary has a 401(K) defined contribution plan covering certain employees in the U.S. All eligible employees may elect to contribute up to 100%, but generally not greater than $ 18 per year (for certain employees over 50 years of age the maximum contribution is $ 24 per year), of their annual compensation to the plan through salary deferrals, subject to Internal Revenue Service limits. The U.S. Subsidiary matches 4% of employee contributions up to the plan with no limitation. During the years ended December 31, 2014, 2015 and 2016, the U.S. Subsidiary recorded expenses for matching contributions in amounts of $ 102, $ 121 and $ 167, respectively.
m.
Revenue recognition: The Company provided an online platform that enables users to create websites using Flash and HTML5 technology and generates revenues primarily from services related to such websites. The Company also offers its users the ability to purchase and manage domain name and software applications that can be integrated as add-ons to their websites.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Revenues related to services for websites and purchase and registration of domain names are recognized ratably over the term of the service period. Revenues related to software applications, developed by third party application developers are recognized when earned. The Company accounts for sales of third party application on a net basis by recognizing the commission it retains from each sale. The portion of the gross amount billed to customers that is remitted by the Company to third-party application developers is not reflected in the Company's consolidated statements of comprehensive loss. The Company offers a 14-day money back guaranty ("Guaranty Period"). The Company considers such amount collected from new premium subscriptions as customer deposits until the end of the 14-day trial period. Revenues are recognized once the Guaranty Period has expired. Although, in general, the Company does not grant rights of refund, there are certain instances where such refunds occur. Since the Company collects most of its revenues via online credit card billing, a small portion of its users elect to chargeback due to disputes over the credit card statements and/or claims of false transaction, and accordingly ask for refunds. The Company maintains a provision for chargebacks and refunds in accordance with ASC No. 605, "Revenue Recognition", which is estimated, based primarily on historical experience as well as management judgment, and is recorded through a reduction of revenue. Deferred service revenues primarily include unearned amounts received from customers but not recognized as revenues. Part of the Company's revenue transaction includes multiple elements within a single contract if it is determined that multiple units of accounting exist. Accounting Standards Update ("ASU") No. 2009-13, "Multiple-Deliverable Revenue Arrangements, (amendments to ASC Topic 605, Revenue Recognition)" ("ASU No.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 The primary types of transactions in which the Company engages for which is applicable are agreements that include multiple elements which are delivered at different points in time. Such elements may include some or all of the following:
-
Services for websites; and
-
Purchase and registration of domain name; The Company considers the sale of each of the above stated elements in bundled agreement to be separate unit of accounting for the arrangement and defers the relative selling price of the undelivered element to the period in which revenue is earned. Pursuant to the guidance under ASU No.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VSOE of selling price is based on the price charged when the element is sold separately. In determining VSOE, it is required that a substantial majority of the selling prices fall within a reasonable range based on historical discounting trends for specific services. TPE of selling price is established by evaluating largely interchangeable competitor services in stand-alone sales to similarly situated customers. Website services and domain name registrations are sold separately and therefore the selling price (VSOE) is based on stand-alone transactions.
n.
Research and development costs: Research and development costs are charged to the statements of comprehensive loss as incurred. ASC 350-40, "Internal-Use Software", requires capitalization of certain software development costs subsequent to the establishment of technological feasibility. The Company evaluates periodically Research and development costs related to the online platform that may be eligible for capitalization in accordance with ASC 350-40 "internal-use software". During 2014, 2015 and 2016 the Company did not capitalize any costs and concluded that all research and development cost should be expensed as incurred.
o.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4, 2015 and 2016 amounted to $ 73,991, $ 87,567 and $ 113,151, respectively.
p.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Because there has been no public market for the Company's ordinary shares, the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management until such time as the Company's ordinary shares are listed on an established stock exchange. The Company's management determined the fair value of ordinary shares based on valuations performed using the Option Pricing Method ("OPM") for the period from January 1, 2013 and up to November 6, 2013. From November 6, 2013 the ordinary shares is publicly traded.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
q.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Company adopted ASU 2015-17 in 2016 and as a result, the Company made the following adjustments to the 2015 balance sheet: a $265 decrease of current deferred tax liabilities to noncurrent deferred tax liability.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
r.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4, 2015 and 2016, all outstanding options and RSU’s have been excluded from the calculation of the diluted net loss per share since their effect was anti-dilutive and the total options and RSU’s that have been excluded from the calculations was 11,267,917, 11,470,910 and 9,773,837, respectively.
s.
Comprehensive loss: The Company accounts for comprehensive loss in accordance with Accounting Standards Codification No. 220, "Comprehensive Income"("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Company has determined that its items of comprehensive loss relate to loss on unrealized gain from foreign currency translation adjustments offset by income on hedging derivatives instruments. The total accumulated other comprehensive loss was comprised as follows:
Year ended December 31,
2014
2015
2016
Accumulated foreign currency translation differences
$
(383
)
$
(383
)
$
(383
)
Accumulated income (loss) on derivatives
(2,567
)
135
(6
)
Total accumulated other comprehensive loss, net
$
(2,950
)
$
(248
)
$
(389
)
Year ended December 31, 2016
Beginning Balance
$
(248
)
Other comprehensive income before reclassifications
690
Amounts reclassified from accumulated other comprehensive income
(831
)
Net current period other comprehensive loss
(141
)
Total accumulated other comprehensive loss
$
(389
)
t.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
u.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 party valuations. Fair value is an exit price, representing the amount that would be received to sell an asset or paid to transfer a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
v.
Government grants: Government grants received by the Company relating to categories of operating expenditures are credited to the consolidated statements of operations during the period in which the expenditure to which they relate is charged. Salary bearing grants from the Ministry of Economy and Industry of Israel for funding certain approved positions are recognized at the time when the Company is entitled to such grants, on the basis of the related costs incurred, and included as a deduction from salary expenses. The Company recorded grants in the amounts of $425 for the year ended December 31, 2016. The conditions to receive these grants are based on actual certain approved HC position. The company may be subject to penalties if certain criteria under the grants are not met.
w.
The impact of recently issued accounting standards still not effective for the Company as of December 31, 2016 is as follows: Revenue from Contracts with Customers
In May 2014, the FASB issued ASU 2014-09 guidance on revenue from contracts with customers that will supersede the existing revenue recognition guidance and clarify the principles for recognizing revenue. The core principle is that an entity should recognize revenue to depict the transfer of promised goods or services to customers in an amount that reflects the consideration to which the entity expects to be entitled in exchange for those goods and services. The guidance determines
1.
Identifying the contract
2.
Identifying performance obligations
3.
Determining the transaction price
4.
Allocating the transaction price to separate performance obligations
5.
Recognizing revenue Other major provisions include, among others, consideration of the time value of money in the transaction price and requiring estimates of variable consideration.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The Company has established an implementation team and has started analyzing the impact of the guidance. The Company is in the process of reviewing its current accounting policies and practices to identify potential differences that would result from applying the requirements of the guidance to its revenue contracts. With the assessment in its progress, the Company identified the following areas that may be affected:
i.
Estimations of the transaction price due to variable consideration and significant financing component.
ii.
Assessment of when control of certain promised performance obligations, aside from the Company's premium subscriptions, are transferred to the customer. In addition, the Company is in the process of identifying appropriate changes to its business processes, systems and controls to support recognition and disclosure under the new guidance. The guidance permits the use of either a retrospective or cumulative effect transition method. We have not yet selected a transition method. We expect to select transition method once we finalized our analysis to the standard. The FASB has issued, and may issue in the future, interpretive guidance which may cause our evaluation to change. We believe we are following an appropriate timeline to allow for proper recognition, presentation and </t>
  </si>
  <si>
    <t>PREPAID EXPENSES AND OTHER CURRENT ASSETS</t>
  </si>
  <si>
    <t>Deferred Costs, Capitalized, Prepaid, and Other Assets Disclosure [Abstract]</t>
  </si>
  <si>
    <t xml:space="preserve">NOTE 3:- PREPAID EXPENSES AND OTHER CURRENT ASSETS
December 31,
2015
2016
Government authorities
$
651
$
588
Hedging transaction asset
1,359
1,539
Prepaid expenses
8,819
11,820
Other current assets
1,160
3,399
$
11,989
$
17,346 </t>
  </si>
  <si>
    <t>PROPERTY AND EQUIPMENT, NET</t>
  </si>
  <si>
    <t>Property, Plant and Equipment, Net [Abstract]</t>
  </si>
  <si>
    <t>NOTE 4:- PROPERTY AND EQUIPMENT, NET The composition of property and equipment, net is as follows:
December 31,
2015
2016
Cost:
Leasehold improvements
$
10,451
$
12,127
Computers, peripheral equipment and electronic equipment
6,242
6,693
Office furniture and equipment
2,037
2,556
18,730
21,376
Less accumulated depreciation
9,996
12,626
Depreciated cost
$
8,734
$
8,750 Depreciation expense amounted to $ 2,662, $ 4,999 and $ 4,538 for the years ended December 31, 2014, 2015 and 2016, respectively . During 2016, the Company recorded a reduction of approximately $ 1,908 to the cost and accumulated depreciation of fully depreciated equipment no longer in use, following an assessment made by the Company.</t>
  </si>
  <si>
    <t>INTANGIBLE ASSETS, NET</t>
  </si>
  <si>
    <t>Goodwill and Intangible Assets Disclosure [Abstract]</t>
  </si>
  <si>
    <t>NOTE 5:- INTANGIBLE ASSETS, NET
December 31,
2015
2016
Cost:
Technology
$
5,252
$
5,252
5,252
5,252
Less accumulated amortization
789
1,536
Intangible assets, net
$
4,463
$
3,716 Estimated amortization expense for the years ended:
December 31, 2016
2017
$
746
2018
746
2019
746
2020
696
2021-2023
782
$
3,716 Amortization expense amounted to $ 153, $ 636 and $ 747 for the years ended December 31, 2014, 2015 and 2016, respectively .</t>
  </si>
  <si>
    <t>ACCRUED EXPENSES AND OTHER CURRENT LIABILITIES</t>
  </si>
  <si>
    <t>Other Liabilities, Current [Abstract]</t>
  </si>
  <si>
    <t xml:space="preserve">NOTE 6:- ACCRUED EXPENSES AND OTHER CURRENT LIABILITIES
December 31,
2015
2016
Accrued expenses
$
18,129
$
16,892
Hedging transaction liability
789
857
Uncertain tax positions
1,098
1,098
$
20,016
$
18,847 </t>
  </si>
  <si>
    <t>COMMITMENTS AND CONTINGENT LIABILITIES</t>
  </si>
  <si>
    <t>Commitments and Contingencies Disclosure [Abstract]</t>
  </si>
  <si>
    <t>NOTE 7:-
COMMITMENTS AND CONTINGENT LIABILITIES
a.
Lease commitments: The Company and its Subsidiaries rent their facilities under various operating lease agreements, which expire through 2021. In addition the Company leases certain motor vehicles under certain car operating lease agreement. The minimum rental payments under operating leases as of December 31, 2016, are as follows:
Rental of premises
2017
7,347
2018
5,348
2019
4,581
2020
4,317
2021
585
22,178 The Company leases motor vehicles under cancelable operating lease agreements. The Company has an option to be released from this agreement, which may result in penalties in a maximum amount of $ 171 as of December 31, 2016. Total rent expenses for the years ended December 31, 2014, 2015 and 2016 were $ 4,616, $ 6,242 and $ 6,719, respectively. Total motor vehicle lease expenses for the years ended December 31, 2014, 2015 and 2016 were $ 484, $ 650 and $ 798, respectively.
b.
Pledges: The Company has pledged bank deposits in the amount of $ 721, in connection with an office lease agreement, credit cards and hedging transactions
c.
Legal contingencies: The Company is currently not involved in any claims or legal proceedings. The Company reviews the status of each legal matter it is involved in, from time to time, in the ordinary course of business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HAREHOLDERS' EQUITY</t>
  </si>
  <si>
    <t>Stockholders' Equity Note [Abstract]</t>
  </si>
  <si>
    <t xml:space="preserve">NOTE 8:-
SHAREHOLDERS' EQUITY
a.
Composition of shares capital of the Company:
December 31, 2015
December 31, 2016
Authorized
Issued and outstanding
Authorized
Issued and outstanding
Number of shares
500,000,000
40,272,846
500,000,000
44,297,761
b.
Ordinary shares: The ordinary shares of the Company confer on the holders thereof voting rights, rights to receive dividends and rights to participate in distribution of assets upon liquidation after all the preferred shares received their preference amount in full as detailed below.
c.
Share based payment: In April 2007, the Company's Board of Directors adopted an Employee Shares Incentive Plan (the "2007 Plan"). Under the 2007 Plan, options may be granted to employees, officers, non-employees consultants and directors of the Company and its Subsidiaries. The 2007 plan was terminated on October 15, 2013, although option awards outstanding as of that date will continue in full force in accordance with the terms under which they were granted. In October 2013, the Company's Board of Directors adopted a new Employee Shares Incentive Plan (the "2013 Plan"). The 2013 Plan provides for the grant of options, restricted shares, RSUs, share appreciation rights, cash-based awards, dividend equivalents and other share-based awards to directors, employees, officers, consultants of the Company and its subsidiaries. Under the Plans, as of December 31, 2016, an aggregate of 1,968,934 shares were still available for future grant. Each option granted under the Plan expires no later than ten years from the date of grant. The vesting period of the options is generally four years, unless the Board of Directors or the Board's Compensation Committee determines otherwise. Any option which is forfeited or cancelled before expiration becomes available for future grants. The total share-based compensation expense related to all of the Company's equity-based awards, which include options, RSUs and employee stock purchase rights issued pursuant to our Employee Share Purchase Plan (“ESPP”) and recognized for the years ended December 31, 2014, 2015 and 2016 was comprised as follows:
Year ended December 31,
2014
2015
2016
Cost of revenues
$
1,004
$
1,370
$
1,798
Research and development
6,594
9,234
14,543
Sales and marketing
2,533
3,077
4,553
General and administrative
3,806
5,069
7,154
Total share-based compensation expense
$
13,937
$
18,750
$
28,048 Total unrecognized compensation cost amounted to 67, 318 (thousands) as of December 31, 2016, and is expected to be recognized over a weighted average period of approximately 1.43 years.
d.
Options granted to employees: A summary of the activity in options granted to employees for the year ended December 31, 2016 is as follows:
Number of options
Weighted average exercise price
Weighted average remaining contractual term (in years)
Aggregate intrinsic value
Balance as of January 1, 2016
10,677,833
$
6.68
7.09
$
172,751
Granted
1,185,869
$
22.44
Exercised
(3,330,951
)
$
4.07
Forfeited
(165,157
)
$
15.79
Balance as of December 31, 2016
8,367,594
$
9.76
6.67
$
*291,093
Exercisable as of December 31, 2016
4,643,372
$
6.93
5.83
$
174,680
$
**285,408
Vested and expected to vest as of December 31, 2016
8,171,228
$
9.62
6.64 *) Represents intrinsic value of 8,354,094 outstanding options that are in-the-money as of December 31, 2016. The remaining 13,500 outstanding options are out of the money as of December 31, 2016 and their intrinsic value was considered as zero. **) Represents intrinsic value of 8,159,062 vested and expected to vest options that are in-the-money as of December 31, 2016. The remaining 12,166 vested and expected to vest options are out of the money as of December 31, 2016 and their intrinsic value was considered as zero. The computation of expected volatility is based on actual historical share price volatility of comparable companies and the Company’s share price.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For stock-option awards which were in the money when granted, a binomial model was used to determine the expected term as an input to the Black-Scholes-Merton option pricing model.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 forth the parameters used in computation of the options compensation to employees for the years ended December 31, 2014, 2015 and 2016:
Year ended December 31,
2014
2015
2016
Expected volatility
58.1%-63.3%
53.9%-61.6%
49.6%-54.0%
Expected dividends
0%
0%
0%
Expected term (in years)
5.8-6.1
5.5-7.1
5 -6.32
Risk free rate
1.7%-2.1%
1.5%-1.9%
1.15%-2.26% A summary of options data for the years ended December 31, 2014, 2015 and 2016, is as follows:
Year ended December 31,
2014
2015
2016
Weighted-average grant date fair value of options granted
$
11.28
$
10.33
$
9.02
Total intrinsic value of the options exercised
$
17,844
$
30,356
$
64,062
Total fair value of shares vested
$
11,991
$
17,147
$
18,602 The aggregate intrinsic value is calculated as the difference between the per-share exercise price and the deemed fair value of the Company's ordinary share for each share subject to an option multiplied by the number of shares subject to options at the date of exercise. The following tables summarize information about the Company's outstanding and exercisable options granted to employees as of December 31, 2016:
Exercise price (Range)
Options outstanding as of December 31, 2016
Weighted average remaining contractual term
Options exercisable as of December 31, 2016
Weighted average remaining contractual term
(years)
(years)
0.001-1.05
3,548,046
5.27
2,396,446
4.65
1.05-5.8
353,659
5.68
279,044
5.49
5.8-10.12
980,161
6.46
726,754
6.44
10.12-18.61
596,611
7.41
298,005
7.23
18.61-22.79
2,547,753
8.47
808,510
8.11
22.79-28.14
216,423
7.25
124,037
7.20
28.15-29.77
59,704
9.58
6,101
9.65
29.78-31.54
9,600
9.57
600
9.57
31.55-31.65
16,504
9.69
1,375
9.69
39.91
3,333
9.71
0
0
43.01
22,300
9.86
2,500
9.86
46.48
13,500
9.96
0
0
8,367,594
6.67
4,643,372
5.83
e.
Options granted to non-employees consultants: The following table summarizes information about the Company's outstanding and exercisable options to purchase ordinary shares granted to non-employees consultants as of December 31, 2016:
Options
outstanding
Exercisable
as of
as of
Grant
December 31,
Exercise
December 31,
Exercisable
date
2016
price
2016
Through
September 9, 2007
2,793
0.3
2,793
September 9, 2017
January 25, 2011
30,000
0.67
30,000
January 25, 2021
January 9, 2013
5,400
2.34
5,400
January 9, 2023
38,193
38,193
The following tables table set forth the parameters used in computation of the options compensation to non-employees consultants for the years ended December 31, 2014, 2015 and 2016 (*):
Year ended December 31,
2014
2015
2016
Expected volatility
62
%
(*
)
(*
)
Expected dividends
0
%
(*
)
(*
)
Expected term (in years)
6.3-6.9
(*
)
(*
)
Risk free rate
1.8%-2.03
%
(*
)
(*
) (*) In 2015 and 2016 there were no grants to non-employees.
f.
A summary of RSU activity for the year ended December 31, 2016, is as follows:
Number of shares
Weighted average grant date fair value
Unvested as of January 1, 2016
732,634
$
20.62
Granted
1,038,000
$
27.22
Vested
(310,486
)
$
20.54
Forfeited
(92,098
)
$
23.78
Unvested as of December 31, 2016
1,368,050
$
25.44 </t>
  </si>
  <si>
    <t>INCOME TAXES</t>
  </si>
  <si>
    <t>Income Tax Disclosure [Abstract]</t>
  </si>
  <si>
    <t>NOTE 9:- INCOME TAXES The Company's subsidiaries are separately taxed under the domestic tax laws of the jurisdiction of incorporation of each entity.
a.
Corporate tax in Israel: Israeli companies are generally subject to corporate tax on their taxable income. As of 2016, the corporate tax rate is 25% (in 2014 and 2015, the corporate tax rate was 26.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However, the effective tax rate payable by a company that qualifies as an Industrial Company that derives income from an Approved Enterprise, a Beneficiary Enterprise or a Preferred Enterprise (as discussed below) may be considerably less. Capital gains derived by an Israeli company are subject to the prevailing corporate tax rate.
b.
Loss before taxes on income is comprised as follows:
Year ended December 31,
2014
2015
2016
Domestic
$
(62,067
)
$
(57,316
)
$
(60,249
)
Foreign
8,553
8,747
16,460
Loss before taxes on income
$
(53,514
)
$
(48,569
)
$
(43,789
)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Year ended December 31,
2015
2016
Deferred tax assets:
Net operating loss carry-forwards
$
24,982
$
23,750
Capital losses carry-forwards
60
58
Research and development expenses
16,329
19,818
Tax credit carry-forwards
63
63
Other
1,993
3,016
Deferred tax assets before valuation allowance
43,427
46,705
Valuation allowance
(43,299
)
(46,521
)
Deferred tax asset, net (*)
$
128
$
184
Deferred tax liabilities:
Fixed assets
$
158
$
9
Technology
732
625
Deferred tax liabilities, net (*)
$
890
$
634 (*) As of December 31, 2016 net of $239 offset between Deferred tax assets and Deferred tax liabilities. 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depreciation of property and equipment, net which differs from depreciation recorded in the consolidated financial statements and purchased technology as part of business combination.
d.
Income taxes are comprised as follows:
Year ended December 31,
2014
2015
2016
Current
$
2,971
$
2,872
$
3,424
Deferred
81
(107
)
(317
)
$
3,052
$
2,765
$
3,107
Year ended December 31,
2014
2015
2016
Domestic
$
772
$
264
$
49
Foreign
2,280
2,501
3,058
$
3,052
$
2,765
$
3,107
e.
A reconciliation of the Company's theoretical income tax expense to actual income tax expense as follows:
Year ended December 31,
2014
2015
2016
Loss before taxes on income
$
(53,514
)
$
(48,569
)
$
(43,789
)
Statutory tax rate
26.5
%
26.5
%
25
%
Theoretical income tax expense
(14,181
)
(12,871
)
(10,947
)
Deferred taxes for which valuation allowance was provided, net
12,823
8,571
8,620
Non-deductible option expenses
3,693
4,969
5,224
Non-deductible expenses
233
532
815
Increase in uncertain tax positions
1,098
-
Tax adjustment in respect of different tax rate of foreign subsidiary
(781
)
524
(1,015
)
Utilization of loss
-
327
Other
167
713
410
Income tax expense
$
3,052
$
2,765
$
3,107
f.
Net operating loss carry-forwards As of December 31, 2016, the Company had carry-forward operating and capital tax losses totaling approximately $ 95,000 and $ 231, respectively, all attributed to Israel and can be carried forward indefinitely.
g.
The Law for the Encouragement of Capital Investments, 1959 (the "Law"):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According to the law, the Company is entitled to various tax benefits by virtue of the "Beneficiary Enterprise" status granted to part of its enterprises, defined by this law. During 2010, the Company had applied by Tax Pre-ruling to the Israeli Tax Authorities ("ITA") to receive "Beneficiary Enterprise" status and elect 2009 as year of election. During 2011, the Company received a tax decision from the ITA that approves its request for "Beneficiary Enterprise" status and the Company elect 2009 as its year of election. Under the Investment Law and its Amendment and according to the tax decision, the Company is entitled to various tax benefits, defined by this law, under the . Pursuant to the beneficiary program, the Company is entitled to a tax benefit period of seven to ten years on income derived from this program as follows: the Company is fully tax exempted for a period of the first two years and for the remaining five to eight subsequent years is subject to tax at a rate of 10% - 25% (based on the percentage of foreign ownership of the Company). The benefit period begins in the year in which taxable income is first earned, limited to 12 years from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 the event of failure to comply with these conditions, the benefits may be canceled and the Company may be required to refund the amount of the benefits, in whole or in part, including interest and linked to changes in the Israeli CPI. Management believes that the Company will meet the aforementioned conditions by the year of the elected operations. As a result of the amendment, tax-exempt income generated under the provisions of the new law will subject the Company to taxes upon distribution or liquidation and the Company may be required to record a deferred tax liability with respect to such tax-exempt income. Through December 31, 2016 the Company had not generated income under the provision of the new law. In December 2010, the Israeli Parliament passed the Law for Economic Policy for 2011 and 2012 (Amended Legislation), 2011, which prescribes, among other things, amendments to the Investment Law, effective as of January 1, 2011. According to the amendment, the benefit tracks under the Investment Law were modified and a uniform tax rate will apply to all of the income of an approved or beneficiary enterprise. Companies may elect to irrevocably implement the amendment (while waiving benefits provided under the Investment Law as currently in effect) and subsequently would be subject to the amended tax rates that are: 2011 and 2012 - 15%, 2013 and 2014 - 12.5% and in 2015 and thereafter - 12%. In December 2016, the Economic Efficiency Law (Legislative Amendments for Applying the Economic Policy for the 2017 and 2018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The Amendment also prescribes special tax tracks for technological enterprises, which are subject to rules that are to be issued by the Minister of Finance by March 31, 2017.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Under the transition provisions of the new legislation, the Company may decide to irrevocably implement the new law while waiving benefits provided under the current law or to remain subject to the current law. The Company does not currently intend to implement the amendment, and intends to continue to comply with the Investment Law as in effect prior to enactment of the amendment.
h.
Tax assessments: The Company and its subsidiaries did not have any final tax assessments as of December 31, 2016. The Company's tax years until December 31, 2011 are subject to statutes of limitation as of December 31, 2016.
i.
Uncertain tax positions: A reconciliation of the opening and closing amounts of total unrecognized tax benefits is as follows:
Year ended December 31,
2015
2016
Opening balance
$
1,098
$
1,098
Increases related to current year tax positions
-
-
Closing balance
$
1,098
$
1,098 The balance of total unrecognized tax benefits at December 31, 2016, is $ 1,098 which, if potentially recognized, would affect the effective rate in the Company's statement of comprehensive loss.</t>
  </si>
  <si>
    <t>FINANCIAL INCOME (EXPENSES), NET</t>
  </si>
  <si>
    <t>Nonoperating Income (Expense) [Abstract]</t>
  </si>
  <si>
    <t>NOTE 10:-
FINANCIAL INCOME (EXPENSES), NET
Year ended December 31,
2014
2015
2016
Bank charges
$
(113
)
$
(168
)
$
(226
)
Income related to hedging activity
3,294
2,085
748
Exchange rate loss
(1,452
)
(2,082
)
(1,122
)
Total income (expenses)
1,729
(165
)
(600
)
Interest income
415
242
847
Total financial income, net
$
2,144
$
77
$
247</t>
  </si>
  <si>
    <t>BASIC AND DILUTED NET LOSS PER SHARE</t>
  </si>
  <si>
    <t>Earnings Per Share [Abstract]</t>
  </si>
  <si>
    <t xml:space="preserve">NOTE 11:- BASIC AND DILUTED NET LOSS PER SHARE
Year ended December 31,
2014
2015
2016
Net loss available to shareholders of ordinary shares
$
(56,566
)
$
(51,334
)
$
(46,896
)
Denominator:
Shares used in computing net loss per ordinary shares, basic and diluted
37,847,093
39,408,928
42,032,818 </t>
  </si>
  <si>
    <t>SEGMENTS, CUSTOMERS AND GEOGRAPHIC INFORMATION</t>
  </si>
  <si>
    <t>Segment Reporting [Abstract]</t>
  </si>
  <si>
    <t xml:space="preserve">NOTE 12:- SEGMENTS, CUSTOMERS AND GEOGRAPHIC INFORMATION
a.
The Company applies ASC topic 280, "Segment Reporting", ("ASC No. 280"). The Company operates in one reportable segment. Total revenues are attributed to geographic areas based on the location of the end customer.
b.
The following tables present total revenues for the years ended December 31, 2014, 2015 and 2016 and long-lived assets as of December 31, 2015 and 2016: Revenues:
Year ended December 31,
2014
2015
2016
North America (*)
$
72,243
$
102,603
$
147,209
Europe
38,376
55,311
77,465
Latin America
14,666
19,134
25,904
Asia and others
16,556
26,470
39,524
$
141,841
$
203,518
$
290,103 (*) Include revenue from USA in amount of 64,673, 91,661 and 131,796 for 2014, 2015 and 2016 respectively. Long-lived assets:
December 31,
2015
2016
Israel
6,952
7,090
Europe
150
248
North America
1,632
1,412
$
8,734
$
8,750 </t>
  </si>
  <si>
    <t>SUBSEQUENT EVENTS</t>
  </si>
  <si>
    <t>Subsequent Events [Abstract]</t>
  </si>
  <si>
    <t>NOTE 13:- SUBSEQUENT EVENTS In January 2017, we acquired 100% of the share capital of Loyalblocks Ltd., a privately held Israeli company (doing business as Flok), in consideration of assuming certain liabilities. Loyalblocks is a provider of customer loyalty and engagement tools for small businesses. We intend to use Loyalblock’s products and technology to enhance our existing customer relationship management tools and commerce capabilities we offer our users. In February 2017, we acquired 100% of the capital stock of DeviantArt, Inc., a privately held Delaware based corporation, for cash consideration of approximately $36 million, including the assumption of approximately $3 million of liabilities. DeviantArt, based in Los Angeles, is one of the world's largest online communities dedicated to artists, art enthusiasts and designers. We expect DeviantArt to increase traffic and assist our product development and brand recognition growth. DeviantArt’s focus on developing and fostering online collaboration and communities is expected to provide Wix users with a platform to engage with creative designers and artists across multiple mediums.</t>
  </si>
  <si>
    <t>SIGNIFICANT ACCOUNTING POLICIES (Policies)</t>
  </si>
  <si>
    <t>Use of estimates:</t>
  </si>
  <si>
    <t>a.
Use of estimate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and liabilities, goodwill valuation,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b.
Principles of consolidation: The consolidated financial statements include the accounts of the Company and its wholly-owned subsidiaries. Intercompany transactions and balances, have been eliminated upon consolidation.</t>
  </si>
  <si>
    <t>Financial statements in U.S. dollars:</t>
  </si>
  <si>
    <t>c.
Financial statements in U.S. dollars: A majority of the Company's revenues are generated in U.S. dollars. In addition, the equity investments are in U.S. dollars and substantial portion of the Company costs are incurred in U.S dollars. The Company's management believes that the U.S. dollar is the currency of the primary economic environment in which the Company operates. Thus, the functional and reporting currency of the Company is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comprehensive loss as financial income or expenses, as appropriate. The functional currency of the U.S. Subsidiary is the U.S. dollar. The functional currency of the Lithuanian Subsidiary, Luxembourgian Subsidiary and Brazilian Subsidiary is the U.S. dollar as these subsidiaries' revenues, intercompany transaction, budget and financing are denominated in U.S. dollars. The Brazilian Subsidiary commenced its operations in 2012. Until December 31, 2014 the functional currency of Wix Brazil was determined as the Brazilian Real (“BRL”). In 2015 the company reassessed the functional and reporting currency of the Brazilian Subsidiary as a result of changes in the Company pricing policy from BRL to U.S. dollar in accordance with ASC No. 830, "Foreign Currency Matters" ("ASC No. 830").</t>
  </si>
  <si>
    <t>Cash and cash equivalents:</t>
  </si>
  <si>
    <t>d.
Cash and cash equivalents: Cash equivalents are short-term highly liquid investments that are readily convertible to cash with original maturities of three months or less, at the date acquired.</t>
  </si>
  <si>
    <t>Short-term deposits:</t>
  </si>
  <si>
    <t>e.
Short-term deposits: Short-term deposits are deposits with maturities over three months and of up to one year. As of December 31, 2015 and 2016, the Company's bank deposits were denominated in U.S. dollars and New Israel Shekels (NIS) and bore interest at weighted average interest rates of 1.22% and 1.28%, respectively. Short-term deposits are presented at their cost, including accrued interest.</t>
  </si>
  <si>
    <t>Restricted deposits:</t>
  </si>
  <si>
    <t>f.
Restricted deposits: Restricted deposits are deposits with maturities of up to one year and are used as security for the rental of premises, for the Company's credit cards, and as a security for the Company's hedging activities. As of December 31, 2015 and 2016 the Company's bank deposits were in U.S. dollars and New Israel Shekels (NIS) and bore interest at weighted average interest rates of 0.36% and 0.05%, respectively. Restricted deposits are presented at their cost, including accrued interest.</t>
  </si>
  <si>
    <t>Property and equipment, net:</t>
  </si>
  <si>
    <t>g.
Property and equipment, net: Property and equipment are stated at cost, net of accumulated depreciation. Depreciation is calculated using the straight-line method over the estimated useful lives of the assets at the following annual rates:
%
Computers, peripheral equipment and electronic equipment
15 – 33 (mainly 33)
Office furniture and equipment
6 – 14 (mainly 6)
Leasehold improvements
Over the shorter of the related lease period or the life of the asset</t>
  </si>
  <si>
    <t>Long-lived assets:</t>
  </si>
  <si>
    <t>h.
Long-lived assets: The long-lived assets of the Company and its subsidiaries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4, 2015 and 2016, no impairment losses have been identified.</t>
  </si>
  <si>
    <t>Goodwill and other intangible assets:</t>
  </si>
  <si>
    <t>i.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No. 350") goodwill is not amortized, but rather is subject to impairment test. In addition, the costs of intangible assets that were purchased from others for use in research and development activities were recorded as assets to the extent that they have alternative future us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reporting segment, and this segment comprises its only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Intangible assets that are considered to have definite useful life are amortized using the straight-line basis over their estimated useful lives, which range from 5 to 9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As of December 31, 2014, 2015 and 2016, no impairment losses have been recognized.</t>
  </si>
  <si>
    <t>Derivatives instruments:</t>
  </si>
  <si>
    <t>j.
Derivatives instruments: ASC No. 815, "Derivative and Hedging" ("ASC No. 815"), requires companies to recognize all of their derivative instruments as either assets or liabilities in the statement of balance sheets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and reclassified into earnings in the same period or periods during which the hedged transaction affects earnings. For derivative instruments not designated as hedging instruments, the gain or loss is recognized in current earnings during the period of change. The net fair value of derivative instruments balance as of December 31, 2015, totaled $ 140, and is presented on a gross basis as prepaid expenses and other current assets in the amount of $ 747 and as accrued expenses and other current liabilities in the amount of $ 607. The net fair value of derivative instruments balance as of December 31, 2016 totaled $ 67, and is presented on a gross basis as prepaid expenses and other current assets in the amount of $ 606 and as accrued expenses and other current liabilities in the amount of $ 539. In the years ended December 31, 2014, 2015 and 2016, the Company recorded as operating income (expenses) net from hedging transactions in the amount of ($1,358), ($2,102) and $ 831, respectively. To hedge against the risk of overall changes in cash flows resulting from foreign currency salary payments, rent and other overhead vendors during the year, the Company has instituted a foreign currency cash flow hedging program. The Company hedges portionsof its forecasted salary, rent and other overhead cash flow denominated in NIS. These option contracts are designated as cash flow hedges, as defined by ASC No. 815, and are all effective, based on third party valuation. As of December 31, 2016, the amount recorded in accumulated other comprehensive loss from the Company's currency option transactions is $ 6. At December 31, 2016, the notional amounts of foreign exchange forward and options contracts into which the Company entered were $ 84,866. The foreign exchange forward and options contracts will expire through 2017. Derivative instruments not designated as hedging instruments: In addition to the derivatives that are designated as hedges as discussed above, the Company enters into certain foreign exchange forward and option transactions to economically hedge certain revenue transactions in Euros, British pounds, Brazilian Real, Mexican Pesos and Japanese Yen and expenses in NIS. Gains and losses related to such derivative instruments are recorded in financial expenses, net. At December 31, 2016, the notional amounts of foreign exchange forward contracts into which the Company entered were $ 23,153. The foreign exchange forward and option transactions will expire through 2017. The net fair value of derivative instruments balance as of December 31, 2015, totaled $ 430, and is presented on a gross basis as prepaid expenses and other current assets in the amount of $ 612 and as accrued expenses and other current liabilities in the amount of $ 182. The net fair value of derivative instruments balance as of December 31, 2016 totaled $ 615, and is presented on a gross basis as prepaid expenses and other current assets in the amount of $ 933 and as accrued expenses and other current liabilities in the amount of $ 318. In the years ended December 31, 2014, 2015 and 2016, the Company recorded net financial income, net from hedging transactions in the amount of $ 3,294 , $ 2,085 and $ 748, respectively.</t>
  </si>
  <si>
    <t>Severance pay:</t>
  </si>
  <si>
    <t>k.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expense for the years ended December 31, 2014, 2015 and 2016, amounted to $ 3,031, $ 4,038 and $ 5,411 respectively.</t>
  </si>
  <si>
    <t>U.S. employees defined contribution plan:</t>
  </si>
  <si>
    <t>l.
U.S. employees defined contribution plan: The U.S. Subsidiary has a 401(K) defined contribution plan covering certain employees in the U.S. All eligible employees may elect to contribute up to 100%, but generally not greater than $ 18 per year (for certain employees over 50 years of age the maximum contribution is $ 24 per year), of their annual compensation to the plan through salary deferrals, subject to Internal Revenue Service limits. The U.S. Subsidiary matches 4% of employee contributions up to the plan with no limitation. During the years ended December 31, 2014, 2015 and 2016, the U.S. Subsidiary recorded expenses for matching contributions in amounts of $ 102, $ 121 and $ 167, respectively.</t>
  </si>
  <si>
    <t>Revenue recognition:</t>
  </si>
  <si>
    <t>m.
Revenue recognition: The Company provided an online platform that enables users to create websites using Flash and HTML5 technology and generates revenues primarily from services related to such websites. The Company also offers its users the ability to purchase and manage domain name and software applications that can be integrated as add-ons to their websites.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Revenues related to services for websites and purchase and registration of domain names are recognized ratably over the term of the service period. Revenues related to software applications, developed by third party application developers are recognized when earned. The Company accounts for sales of third party application on a net basis by recognizing the commission it retains from each sale. The portion of the gross amount billed to customers that is remitted by the Company to third-party application developers is not reflected in the Company's consolidated statements of comprehensive loss. The Company offers a 14-day money back guaranty ("Guaranty Period"). The Company considers such amount collected from new premium subscriptions as customer deposits until the end of the 14-day trial period. Revenues are recognized once the Guaranty Period has expired. Although, in general, the Company does not grant rights of refund, there are certain instances where such refunds occur. Since the Company collects most of its revenues via online credit card billing, a small portion of its users elect to chargeback due to disputes over the credit card statements and/or claims of false transaction, and accordingly ask for refunds. The Company maintains a provision for chargebacks and refunds in accordance with ASC No. 605, "Revenue Recognition", which is estimated, based primarily on historical experience as well as management judgment, and is recorded through a reduction of revenue. Deferred service revenues primarily include unearned amounts received from customers but not recognized as revenues. Part of the Company's revenue transaction includes multiple elements within a single contract if it is determined that multiple units of accounting exist. Accounting Standards Update ("ASU") No. 2009-13, "Multiple-Deliverable Revenue Arrangements, (amendments to ASC Topic 605, Revenue Recognition)" ("ASU No.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 The primary types of transactions in which the Company engages for which is applicable are agreements that include multiple elements which are delivered at different points in time. Such elements may include some or all of the following:
-
Services for websites; and
-
Purchase and registration of domain name; The Company considers the sale of each of the above stated elements in bundled agreement to be separate unit of accounting for the arrangement and defers the relative selling price of the undelivered element to the period in which revenue is earned. Pursuant to the guidance under ASU No.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VSOE of selling price is based on the price charged when the element is sold separately. In determining VSOE, it is required that a substantial majority of the selling prices fall within a reasonable range based on historical discounting trends for specific services. TPE of selling price is established by evaluating largely interchangeable competitor services in stand-alone sales to similarly situated customers. Website services and domain name registrations are sold separately and therefore the selling price (VSOE) is based on stand-alone transactions.</t>
  </si>
  <si>
    <t>Research and development costs:</t>
  </si>
  <si>
    <t>n.
Research and development costs: Research and development costs are charged to the statements of comprehensive loss as incurred. ASC 350-40, "Internal-Use Software", requires capitalization of certain software development costs subsequent to the establishment of technological feasibility. The Company evaluates periodically Research and development costs related to the online platform that may be eligible for capitalization in accordance with ASC 350-40 "internal-use software". During 2014, 2015 and 2016 the Company did not capitalize any costs and concluded that all research and development cost should be expensed as incurred.</t>
  </si>
  <si>
    <t>Advertising expenses:</t>
  </si>
  <si>
    <t>o.
Advertising expenses: Advertising expenses consist primarily of cost-per click expenses, social networking expenses, marketing campaigns and display advertisements. Advertising expenses are charged to the statement of comprehensive loss, as incurred. Advertising expenses for the years ended December 31, 2014, 2015 and 2016 amounted to $ 73,991, $ 87,567 and $ 113,151, respectively.</t>
  </si>
  <si>
    <t>Share-based compensation:</t>
  </si>
  <si>
    <t>p.
Share-based compensation: The Company accounts for share-based compensation in accordance with ASC 718, "Compensation - Stock Compensation" ("ASC No. 718").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comprehensive loss. 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 Some of the options granted are subject to certain performance criteria: accordingly compensation expense is recognized for such awards when it become probable that the related performance condition will be satisfied. The company recognizes compensation expenses for the value of awards granted based on the accelerated method for performance based awards. The Company selected the Black-Scholes option-pricing model as the most appropriate fair value method for its option awards. The option-pricing model requires a number of assumptions, of which the most significant are the expected share price, volatility and the expected option term. The fair value of ordinary share underlying the options has historically been determined by management and approved by the Company's board of directors. Because there has been no public market for the Company's ordinary shares, the management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management until such time as the Company's ordinary shares are listed on an established stock exchange. The Company's management determined the fair value of ordinary shares based on valuations performed using the Option Pricing Method ("OPM") for the period from January 1, 2013 and up to November 6, 2013. From November 6, 2013 the ordinary shares is publicly traded. The Company applies ASC No. 718 and ASC No. 505-50 "Equity Based Payments to Non-Employees" ("ASC No. 505-50") with respect to options and warrants issued to non-employees consultants. ASC No. 718 requires the use of option valuation models to measure the fair value of the options and warrants at the date of grant.</t>
  </si>
  <si>
    <t>Income taxes:</t>
  </si>
  <si>
    <t>q.
Income taxes: The Company accounts for income taxes in accordance with ASC No. 740, "Income Taxes" ("ASC No. 740").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Company adopted ASU 2015-17 in 2016 and as a result, the Company made the following adjustments to the 2015 balance sheet: a $265 decrease of current deferred tax liabilities to noncurrent deferred tax liability. The Company accounts for uncertain tax positions in accordance with the provisions of ASC No.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t>
  </si>
  <si>
    <t>Basic and diluted net loss per share:</t>
  </si>
  <si>
    <t>r.
Basic and diluted net loss per share: Basic and diluted net loss per share is computed based on the weighted-average number of shares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share of ordinary shares was the same for each period presented as the inclusion of all potential ordinary shares outstanding was anti-dilutive. For the years ended December 31, 2014, 2015 and 2016, all outstanding options and RSU’s have been excluded from the calculation of the diluted net loss per share since their effect was anti-dilutive and the total options and RSU’s that have been excluded from the calculations was 11,267,917, 11,470,910 and 9,773,837, respectively.</t>
  </si>
  <si>
    <t>Comprehensive loss:</t>
  </si>
  <si>
    <t>s.
Comprehensive loss: The Company accounts for comprehensive loss in accordance with Accounting Standards Codification No. 220, "Comprehensive Income"("ASC No. 220"). This statement establishes standards for the reporting and display of comprehensive loss and its components in a full set of general purpose financial statements. Comprehensive loss generally represents all changes in shareholders' equity during the period except those resulting from investments by, or distributions to shareholders. The Company has determined that its items of comprehensive loss relate to loss on unrealized gain from foreign currency translation adjustments offset by income on hedging derivatives instruments. The total accumulated other comprehensive loss was comprised as follows:
Year ended December 31,
2014
2015
2016
Accumulated foreign currency translation differences
$
(383
)
$
(383
)
$
(383
)
Accumulated income (loss) on derivatives
(2,567
)
135
(6
)
Total accumulated other comprehensive loss, net
$
(2,950
)
$
(248
)
$
(389
)
Year ended December 31, 2016
Beginning Balance
$
(248
)
Other comprehensive income before reclassifications
690
Amounts reclassified from accumulated other comprehensive income
(831
)
Net current period other comprehensive loss
(141
)
Total accumulated other comprehensive loss
$
(389
)</t>
  </si>
  <si>
    <t>Concentration of credit risks:</t>
  </si>
  <si>
    <t>t.
Concentration of credit risks: Financial instruments that potentially subject the Company to concentrations of credit risk consist principally of cash and cash equivalents, short-term and restricted deposits. The majority of the Company's and its subsidiaries' cash and cash equivalents, short-term and restricted deposits are invested with major bank in Israel, Brazil and the United States. Such investments in the United States may be in excess of insured limits and are not insured in other jurisdictions. Generally, these investments may be redeemed upon demand and, therefore, bear minimal risk.</t>
  </si>
  <si>
    <t>Fair value of financial instruments:</t>
  </si>
  <si>
    <t>u.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and third party valuations. Fair value is an exit price, representing the amount that would be received to sell an asset or paid to transfer a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820, the Company measures its foreign currency derivative contracts, at fair value using the market approach valuation technique. Foreign currency derivative contracts as detailed in note 2.j are classified within Level 2 value hierarchy, as the valuation inputs are based on quoted prices and market observable data of similar instruments.</t>
  </si>
  <si>
    <t>Government grants:</t>
  </si>
  <si>
    <t>v.
Government grants: Government grants received by the Company relating to categories of operating expenditures are credited to the consolidated statements of operations during the period in which the expenditure to which they relate is charged. Salary bearing grants from the Ministry of Economy and Industry of Israel for funding certain approved positions are recognized at the time when the Company is entitled to such grants, on the basis of the related costs incurred, and included as a deduction from salary expenses. The Company recorded grants in the amounts of $425 for the year ended December 31, 2016. The conditions to receive these grants are based on actual certain approved HC position. The company may be subject to penalties if certain criteria under the grants are not met.</t>
  </si>
  <si>
    <t>The impact of recently issued accounting standards still not effective for the Company as of December 31, 2016 is as follows:</t>
  </si>
  <si>
    <t>w.
The impact of recently issued accounting standards still not effective for the Company as of December 31, 2016 is as follows: Revenue from Contracts with Customers
In May 2014, the FASB issued ASU 2014-09 guidance on revenue from contracts with customers that will supersede the existing revenue recognition guidance and clarify the principles for recognizing revenue. The core principle is that an entity should recognize revenue to depict the transfer of promised goods or services to customers in an amount that reflects the consideration to which the entity expects to be entitled in exchange for those goods and services. The guidance determines
1.
Identifying the contract
2.
Identifying performance obligations
3.
Determining the transaction price
4.
Allocating the transaction price to separate performance obligations
5.
Recognizing revenue Other major provisions include, among others, consideration of the time value of money in the transaction price and requiring estimates of variable consideration.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The Company has established an implementation team and has started analyzing the impact of the guidance. The Company is in the process of reviewing its current accounting policies and practices to identify potential differences that would result from applying the requirements of the guidance to its revenue contracts. With the assessment in its progress, the Company identified the following areas that may be affected:
i.
Estimations of the transaction price due to variable consideration and significant financing component.
ii.
Assessment of when control of certain promised performance obligations, aside from the Company's premium subscriptions, are transferred to the customer. In addition, the Company is in the process of identifying appropriate changes to its business processes, systems and controls to support recognition and disclosure under the new guidance. The guidance permits the use of either a retrospective or cumulative effect transition method. We have not yet selected a transition method. We expect to select transition method once we finalized our analysis to the standard. The FASB has issued, and may issue in the future, interpretive guidance which may cause our evaluation to change. We believe we are following an appropriate timeline to allow for proper recognition, presentation and disclosure upon adoption effective the beginning of fiscal year 2018. Financial Instruments In January 2016, the FASB issued Accounting Standards Update No. 2016-01 (ASU 2016-01) "Financial Instruments-Overall (Subtopic 825-10): Recognition and Measurement of Financial Assets and Financial Liabilities." ASU 2016-01 amend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impact of this standard on its Consolidated Financial Statements. Lease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Stock Compensation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will adopt this ASU on its effective date of January 1, 2017. The adoption of this ASU is not expected to have a material impact on the Company’s consolidated financial statements. Statement of Cash Flow In August 2016, the FASB issued ASU 2016-15, Statement of Cash Flows (Topic 230): Classification of Certain Cash Receipts and Cash Payments ("ASU 2016-15"). ASU 2016-15 is intended to reduce diversity in practice of how certain transactions are classified in the statement of cash flows. ASU 2016-15 is effective for public entities for fiscal years beginning after December 15, 2017, including interim periods within those fiscal years. Early adoption is permitted, including adoption in an interim period. The Company is currently assessing the impact of the adoption of this standard on its consolidated financial statements and footnote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Company is currently assessing the impact of the adoption of this standard on its consolidated financial statements and footnote disclosures. Intangibles Assets In January 2017, the FASB issued ASU 2017-04, “Intangibles - Goodwill and Other (Topic 350):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us beginning January 1, 2020 and must be applied to any annual or interim goodwill impairment assessments after that date. Early adoption is permitted. The Company is currently evaluating the effect that the adoption of this ASU will have on its consolidated financial statements.</t>
  </si>
  <si>
    <t>SIGNIFICANT ACCOUNTING POLICIES (Tables)</t>
  </si>
  <si>
    <t>Schedule of Property and Equipment, Estimated Useful Lives</t>
  </si>
  <si>
    <t>%
Computers, peripheral equipment and electronic equipment
15 – 33 (mainly 33)
Office furniture and equipment
6 – 14 (mainly 6)
Leasehold improvements
Over the shorter of the related lease period or the life of the asset</t>
  </si>
  <si>
    <t>Schedule of Total Accumulated Other Comprehensive Loss, Net</t>
  </si>
  <si>
    <t>Year ended December 31,
2014
2015
2016
Accumulated foreign currency translation differences
$
(383
)
$
(383
)
$
(383
)
Accumulated income (loss) on derivatives
(2,567
)
135
(6
)
Total accumulated other comprehensive loss, net
$
(2,950
)
$
(248
)
$
(389
)</t>
  </si>
  <si>
    <t>Schedule of Reclassification of Accumulated Other Comprehensive Loss</t>
  </si>
  <si>
    <t>Year ended December 31, 2016
Beginning Balance
$
(248
)
Other comprehensive income before reclassifications
690
Amounts reclassified from accumulated other comprehensive income
(831
)
Net current period other comprehensive loss
(141
)
Total accumulated other comprehensive loss
$
(389
)</t>
  </si>
  <si>
    <t>PREPAID EXPENSES AND OTHER CURRENT ASSETS (Tables)</t>
  </si>
  <si>
    <t>Schedule of Prepaid Expenses and Other Current Assets</t>
  </si>
  <si>
    <t xml:space="preserve">December 31,
2015
2016
Government authorities
$
651
$
588
Hedging transaction asset
1,359
1,539
Prepaid expenses
8,819
11,820
Other current assets
1,160
3,399
$
11,989
$
17,346 </t>
  </si>
  <si>
    <t>PROPERTY AND EQUIPMENT, NET (Tables)</t>
  </si>
  <si>
    <t>Schedule of Property and Equipment, Net</t>
  </si>
  <si>
    <t xml:space="preserve">December 31,
2015
2016
Cost:
Leasehold improvements
$
10,451
$
12,127
Computers, peripheral equipment and electronic equipment
6,242
6,693
Office furniture and equipment
2,037
2,556
18,730
21,376
Less accumulated depreciation
9,996
12,626
Depreciated cost
$
8,734
$
8,750 </t>
  </si>
  <si>
    <t>INTANGIBLE ASSETS, NET (Tables)</t>
  </si>
  <si>
    <t>Schedule of Intangible Assets</t>
  </si>
  <si>
    <t xml:space="preserve">December 31,
2015
2016
Cost:
Technology
$
5,252
$
5,252
5,252
5,252
Less accumulated amortization
789
1,536
Intangible assets, net
$
4,463
$
3,716 </t>
  </si>
  <si>
    <t>Schedule of estimated amortization expense</t>
  </si>
  <si>
    <t xml:space="preserve">December 31, 2016
2017
$
746
2018
746
2019
746
2020
696
2021-2023
782
$
3,716 </t>
  </si>
  <si>
    <t>ACCRUED EXPENSES AND OTHER CURRENT LIABILITIES (Tables)</t>
  </si>
  <si>
    <t>Summary of Accrued Expenses and Other Current Liabilities</t>
  </si>
  <si>
    <t xml:space="preserve">December 31,
2015
2016
Accrued expenses
$
18,129
$
16,892
Hedging transaction liability
789
857
Uncertain tax positions
1,098
1,098
$
20,016
$
18,847 </t>
  </si>
  <si>
    <t>COMMITMENTS AND CONTINGENT LIABILITIES (Tables)</t>
  </si>
  <si>
    <t>Schedule of Future Minimum Rental Payments under Operating Leases</t>
  </si>
  <si>
    <t xml:space="preserve">Rental of premises
2017
7,347
2018
5,348
2019
4,581
2020
4,317
2021
585
22,178 </t>
  </si>
  <si>
    <t>SHAREHOLDERS' EQUITY (Tables)</t>
  </si>
  <si>
    <t>Composition of Shares Capital</t>
  </si>
  <si>
    <t xml:space="preserve">December 31, 2015
December 31, 2016
Authorized
Issued and outstanding
Authorized
Issued and outstanding
Number of shares
500,000,000
40,272,846
500,000,000
44,297,761 </t>
  </si>
  <si>
    <t>Total Share-Based Compensation Expense</t>
  </si>
  <si>
    <t xml:space="preserve">Year ended December 31,
2014
2015
2016
Cost of revenues
$
1,004
$
1,370
$
1,798
Research and development
6,594
9,234
14,543
Sales and marketing
2,533
3,077
4,553
General and administrative
3,806
5,069
7,154
Total share-based compensation expense
$
13,937
$
18,750
$
28,048 </t>
  </si>
  <si>
    <t>Schedule of Stock Options Granted to Employees Activity</t>
  </si>
  <si>
    <t>Number of options
Weighted average exercise price
Weighted average remaining contractual term (in years)
Aggregate intrinsic value
Balance as of January 1, 2016
10,677,833
$
6.68
7.09
$
172,751
Granted
1,185,869
$
22.44
Exercised
(3,330,951
)
$
4.07
Forfeited
(165,157
)
$
15.79
Balance as of December 31, 2016
8,367,594
$
9.76
6.67
$
*291,093
Exercisable as of December 31, 2016
4,643,372
$
6.93
5.83
$
174,680
$
**285,408
Vested and expected to vest as of December 31, 2016
8,171,228
$
9.62
6.64 *) Represents intrinsic value of 8,354,094 outstanding options that are in-the-money as of December 31, 2016. The remaining 13,500 outstanding options are out of the money as of December 31, 2016 and their intrinsic value was considered as zero. **) Represents intrinsic value of 8,159,062 vested and expected to vest options that are in-the-money as of December 31, 2016. The remaining 12,166 vested and expected to vest options are out of the money as of December 31, 2016 and their intrinsic value was considered as zero.</t>
  </si>
  <si>
    <t>Schedule of Stock Option Valuation Assumptions - Compensation to Employees</t>
  </si>
  <si>
    <t xml:space="preserve">Year ended December 31,
2014
2015
2016
Expected volatility
58.1%-63.3%
53.9%-61.6%
49.6%-54.0%
Expected dividends
0%
0%
0%
Expected term (in years)
5.8-6.1
5.5-7.1
5 -6.32
Risk free rate
1.7%-2.1%
1.5%-1.9%
1.15%-2.26% </t>
  </si>
  <si>
    <t>Summary of Options Data</t>
  </si>
  <si>
    <t xml:space="preserve">Year ended December 31,
2014
2015
2016
Weighted-average grant date fair value of options granted
$
11.28
$
10.33
$
9.02
Total intrinsic value of the options exercised
$
17,844
$
30,356
$
64,062
Total fair value of shares vested
$
11,991
$
17,147
$
18,602 </t>
  </si>
  <si>
    <t>Schedule of Options Outstanding and Exercisable</t>
  </si>
  <si>
    <t xml:space="preserve">Exercise price (Range)
Options outstanding as of December 31, 2016
Weighted average remaining contractual term
Options exercisable as of December 31, 2016
Weighted average remaining contractual term
(years)
(years)
0.001-1.05
3,548,046
5.27
2,396,446
4.65
1.05-5.8
353,659
5.68
279,044
5.49
5.8-10.12
980,161
6.46
726,754
6.44
10.12-18.61
596,611
7.41
298,005
7.23
18.61-22.79
2,547,753
8.47
808,510
8.11
22.79-28.14
216,423
7.25
124,037
7.20
28.15-29.77
59,704
9.58
6,101
9.65
29.78-31.54
9,600
9.57
600
9.57
31.55-31.65
16,504
9.69
1,375
9.69
39.91
3,333
9.71
0
0
43.01
22,300
9.86
2,500
9.86
46.48
13,500
9.96
0
0
8,367,594
6.67
4,643,372
5.83 </t>
  </si>
  <si>
    <t>Schedule Stock Options Outstanding and Exercisable to Non-Employees</t>
  </si>
  <si>
    <t>Options
outstanding
Exercisable
as of
as of
Grant
December 31,
Exercise
December 31,
Exercisable
date
2016
price
2016
Through
September 9, 2007
2,793
0.3
2,793
September 9, 2017
January 25, 2011
30,000
0.67
30,000
January 25, 2021
January 9, 2013
5,400
2.34
5,400
January 9, 2023
38,193
38,193</t>
  </si>
  <si>
    <t>Schedule of Stock Option Valuation Assumptions - Non-Employees</t>
  </si>
  <si>
    <t>Year ended December 31,
2014
2015
2016
Expected volatility
62
%
(*
)
(*
)
Expected dividends
0
%
(*
)
(*
)
Expected term (in years)
6.3-6.9
(*
)
(*
)
Risk free rate
1.8%-2.03
%
(*
)
(*
) (*) In 2015 and 2016 there were no grants to non-employees.</t>
  </si>
  <si>
    <t>Schedule of Restricted Stock Unit Activity</t>
  </si>
  <si>
    <t xml:space="preserve">Number of shares
Weighted average grant date fair value
Unvested as of January 1, 2016
732,634
$
20.62
Granted
1,038,000
$
27.22
Vested
(310,486
)
$
20.54
Forfeited
(92,098
)
$
23.78
Unvested as of December 31, 2016
1,368,050
$
25.44 </t>
  </si>
  <si>
    <t>INCOME TAXES (Tables)</t>
  </si>
  <si>
    <t>Schedule of Income (Loss) before Taxes on Income</t>
  </si>
  <si>
    <t>Year ended December 31,
2014
2015
2016
Domestic
$
(62,067
)
$
(57,316
)
$
(60,249
)
Foreign
8,553
8,747
16,460
Loss before taxes on income
$
(53,514
)
$
(48,569
)
$
(43,789
)</t>
  </si>
  <si>
    <t>Schedule of Deferred Income Taxes</t>
  </si>
  <si>
    <t>Year ended December 31,
2015
2016
Deferred tax assets:
Net operating loss carry-forwards
$
24,982
$
23,750
Capital losses carry-forwards
60
58
Research and development expenses
16,329
19,818
Tax credit carry-forwards
63
63
Other
1,993
3,016
Deferred tax assets before valuation allowance
43,427
46,705
Valuation allowance
(43,299
)
(46,521
)
Deferred tax asset, net (*)
$
128
$
184
Deferred tax liabilities:
Fixed assets
$
158
$
9
Technology
732
625
Deferred tax liabilities, net (*)
$
890
$
634 (*) As of December 31, 2016 net of $239 offset between Deferred tax assets and Deferred tax liabilities.</t>
  </si>
  <si>
    <t>Schedule of Income Taxes</t>
  </si>
  <si>
    <t xml:space="preserve">Year ended December 31,
2014
2015
2016
Current
$
2,971
$
2,872
$
3,424
Deferred
81
(107
)
(317
)
$
3,052
$
2,765
$
3,107
Year ended December 31,
2014
2015
2016
Domestic
$
772
$
264
$
49
Foreign
2,280
2,501
3,058
$
3,052
$
2,765
$
3,107 </t>
  </si>
  <si>
    <t>Reconciliation of Effective Tax Rate to Statutory Rate</t>
  </si>
  <si>
    <t xml:space="preserve">Year ended December 31,
2014
2015
2016
Loss before taxes on income
$
(53,514
)
$
(48,569
)
$
(43,789
)
Statutory tax rate
26.5
%
26.5
%
25
%
Theoretical income tax expense
(14,181
)
(12,871
)
(10,947
)
Deferred taxes for which valuation allowance was provided, net
12,823
8,571
8,620
Non-deductible option expenses
3,693
4,969
5,224
Non-deductible expenses
233
532
815
Increase in uncertain tax positions
1,098
-
Tax adjustment in respect of different tax rate of foreign subsidiary
(781
)
524
(1,015
)
Utilization of loss
-
327
Other
167
713
410
Income tax expense
$
3,052
$
2,765
$
3,107 </t>
  </si>
  <si>
    <t>Schedule of reconciliation of the opening and closing amounts of total unrecognized tax benefits</t>
  </si>
  <si>
    <t xml:space="preserve">Year ended December 31,
2015
2016
Opening balance
$
1,098
$
1,098
Increases related to current year tax positions
-
-
Closing balance
$
1,098
$
1,098 </t>
  </si>
  <si>
    <t>FINANCIAL INCOME (EXPENSES), NET (Tables)</t>
  </si>
  <si>
    <t>Schedule of Financial Income (Expenses), Net</t>
  </si>
  <si>
    <t>Year ended December 31,
2014
2015
2016
Bank charges
$
(113
)
$
(168
)
$
(226
)
Income related to hedging activity
3,294
2,085
748
Exchange rate loss
(1,452
)
(2,082
)
(1,122
)
Total income (expenses)
1,729
(165
)
(600
)
Interest income
415
242
847
Total financial income, net
$
2,144
$
77
$
247</t>
  </si>
  <si>
    <t>BASIC AND DILUTED NET LOSS PER SHARE (Tables)</t>
  </si>
  <si>
    <t>Schedule of Basic and Diluted Net Loss Per Share</t>
  </si>
  <si>
    <t xml:space="preserve">Year ended December 31,
2014
2015
2016
Net loss available to shareholders of ordinary shares
$
(56,566
)
$
(51,334
)
$
(46,896
)
Denominator:
Shares used in computing net loss per ordinary shares, basic and diluted
37,847,093
39,408,928
42,032,818 </t>
  </si>
  <si>
    <t>SEGMENTS, CUSTOMERS AND GEOGRAPHIC INFORMATION (Tables)</t>
  </si>
  <si>
    <t>Schedule of Revenues by Geographical Areas</t>
  </si>
  <si>
    <t>Year ended December 31,
2014
2015
2016
North America (*)
$
72,243
$
102,603
$
147,209
Europe
38,376
55,311
77,465
Latin America
14,666
19,134
25,904
Asia and others
16,556
26,470
39,524
$
141,841
$
203,518
$
290,103 (*) Include revenue from USA in amount of 64,673, 91,661 and 131,796 for 2014, 2015 and 2016 respectively.</t>
  </si>
  <si>
    <t>Schedule of Long-lived Assets by Geographical Areas</t>
  </si>
  <si>
    <t xml:space="preserve">December 31,
2015
2016
Israel
6,952
7,090
Europe
150
248
North America
1,632
1,412
$
8,734
$
8,750 </t>
  </si>
  <si>
    <t>GENERAL (Details) - USD ($) $ in Thousands</t>
  </si>
  <si>
    <t>9 Months Ended</t>
  </si>
  <si>
    <t>Oct. 31, 2014</t>
  </si>
  <si>
    <t>Subsidiary, Sale of Stock [Line Items]</t>
  </si>
  <si>
    <t>Cash consideration for acquisitions</t>
  </si>
  <si>
    <t>Appixia and OpenRest [Member]</t>
  </si>
  <si>
    <t>SIGNIFICANT ACCOUNTING POLICIES (Narrative) (Details) $ in Thousands</t>
  </si>
  <si>
    <t>Dec. 31, 2016USD ($)shares</t>
  </si>
  <si>
    <t>Dec. 31, 2015USD ($)shares</t>
  </si>
  <si>
    <t>Dec. 31, 2014USD ($)shares</t>
  </si>
  <si>
    <t>Significant Accounting Policies [Line Items]</t>
  </si>
  <si>
    <t>Outstanding options and RSU's excluded from the calculation of the diluted net loss per share | shares</t>
  </si>
  <si>
    <t>Advertising expense</t>
  </si>
  <si>
    <t>Severance pay expenses</t>
  </si>
  <si>
    <t>Severance pay rate</t>
  </si>
  <si>
    <t>8.33%</t>
  </si>
  <si>
    <t>Weighted average interest rates of short-term deposits</t>
  </si>
  <si>
    <t>1.28%</t>
  </si>
  <si>
    <t>1.22%</t>
  </si>
  <si>
    <t>Restricted deposits, weighted average interest rate</t>
  </si>
  <si>
    <t>0.05%</t>
  </si>
  <si>
    <t>0.36%</t>
  </si>
  <si>
    <t>Number of reporting units</t>
  </si>
  <si>
    <t>Goodwill and Intangible Asset Impairment</t>
  </si>
  <si>
    <t>Foreign currency derivative assets, fair value</t>
  </si>
  <si>
    <t>Foreign currency derivative liabilities, fair value</t>
  </si>
  <si>
    <t>Foreign currency derivative fair value, net</t>
  </si>
  <si>
    <t>Maximium plan contribution, percent of annual salary</t>
  </si>
  <si>
    <t>100.00%</t>
  </si>
  <si>
    <t>Maximum annual contribution to plan, per employee</t>
  </si>
  <si>
    <t>Employer matching contribution, percent of employee's contribution</t>
  </si>
  <si>
    <t>4.00%</t>
  </si>
  <si>
    <t>Defined contribution plan expenses</t>
  </si>
  <si>
    <t>Income (expenses) related to hedging activity</t>
  </si>
  <si>
    <t>Accumulated income (loss) on derivatives</t>
  </si>
  <si>
    <t>Accumulated foreign currency translation differences</t>
  </si>
  <si>
    <t>Total accumulated other comprehensive loss, net</t>
  </si>
  <si>
    <t>Adjustment to deferred tax liabilities</t>
  </si>
  <si>
    <t>Grants</t>
  </si>
  <si>
    <t>Maximum [Member]</t>
  </si>
  <si>
    <t>Useful life of intangible assets</t>
  </si>
  <si>
    <t>9 years</t>
  </si>
  <si>
    <t>Minimum [Member]</t>
  </si>
  <si>
    <t>5 years</t>
  </si>
  <si>
    <t>Certain Employees Over 50 Years Of Age [Member]</t>
  </si>
  <si>
    <t>Not Designated as Hedging Instrument [Member]</t>
  </si>
  <si>
    <t>Not Designated as Hedging Instrument [Member] | Foreign Exchange Forward [Member]</t>
  </si>
  <si>
    <t>Derivative notional amount</t>
  </si>
  <si>
    <t>Designated as Hedging Instrument [Member]</t>
  </si>
  <si>
    <t>SIGNIFICANT ACCOUNTING POLICIES (Schedule Of Property Plant And Equipment Estimated Useful Lives) (Details)</t>
  </si>
  <si>
    <t>Computers, peripheral equipment and electronic equipment | Minimum [Member]</t>
  </si>
  <si>
    <t>Property, Plant and Equipment [Line Items]</t>
  </si>
  <si>
    <t>Annual depreciation rate</t>
  </si>
  <si>
    <t>15.00%</t>
  </si>
  <si>
    <t>Computers, peripheral equipment and electronic equipment | Maximum [Member]</t>
  </si>
  <si>
    <t>33.00%</t>
  </si>
  <si>
    <t>Office furniture and equipment | Minimum [Member]</t>
  </si>
  <si>
    <t>6.00%</t>
  </si>
  <si>
    <t>Office furniture and equipment | Maximum [Member]</t>
  </si>
  <si>
    <t>14.00%</t>
  </si>
  <si>
    <t>Leasehold improvements [Member]</t>
  </si>
  <si>
    <t>Depreciation rate, description</t>
  </si>
  <si>
    <t>Over the shorter of the related lease period or the life of the asset</t>
  </si>
  <si>
    <t>SIGNIFICANT ACCOUNTING POLICIES (Schedule of Reclassification of Accumulated Other Comprehensive Loss) (Details) - USD ($) $ in Thousands</t>
  </si>
  <si>
    <t>Significant Accounting Policies Schedule Of Reclassification Of Accumulated Other Comprehensive Loss Details</t>
  </si>
  <si>
    <t>Beginning Balance</t>
  </si>
  <si>
    <t>Other comprehensive income before reclassifications</t>
  </si>
  <si>
    <t>Amounts reclassified from accumulated other comprehensive income</t>
  </si>
  <si>
    <t>Net current period other comprehensive loss</t>
  </si>
  <si>
    <t>Total accumulated other comprehensive loss</t>
  </si>
  <si>
    <t>PREPAID EXPENSES AND OTHER CURRENT ASSETS (Details) - USD ($) $ in Thousands</t>
  </si>
  <si>
    <t>Government authorities</t>
  </si>
  <si>
    <t>Hedging transaction asset</t>
  </si>
  <si>
    <t>Prepaid expenses</t>
  </si>
  <si>
    <t>Other current assets</t>
  </si>
  <si>
    <t>Total prepaid expenses and other current assets</t>
  </si>
  <si>
    <t>PROPERTY AND EQUIPMENT, NET (Details) - USD ($) $ in Thousands</t>
  </si>
  <si>
    <t>Cost</t>
  </si>
  <si>
    <t>Less accumulated depreciation</t>
  </si>
  <si>
    <t>Depreciated cost</t>
  </si>
  <si>
    <t>Reduction to the cost and accumulated depreciation of fully depreciated equipment no longer in use</t>
  </si>
  <si>
    <t>Computers, peripheral equipment and electronic equipment</t>
  </si>
  <si>
    <t>Office furniture and equipment</t>
  </si>
  <si>
    <t>INTANGIBLE ASSETS, NET (Schedule of Intangible Assets) (Details) - USD ($) $ in Thousands</t>
  </si>
  <si>
    <t>Cost:</t>
  </si>
  <si>
    <t>Intangible assets, gross</t>
  </si>
  <si>
    <t>Less accumulated amortization</t>
  </si>
  <si>
    <t>Amortization expense</t>
  </si>
  <si>
    <t>Technology-Based Intangible Assets [Member]</t>
  </si>
  <si>
    <t>INTANGIBLE ASSETS, NET (Schedule of Estimated Amortization Expense) (Details) - USD ($) $ in Thousands</t>
  </si>
  <si>
    <t>Estimated amortization expense</t>
  </si>
  <si>
    <t>2021-2023</t>
  </si>
  <si>
    <t>ACCRUED EXPENSES AND OTHER CURRENT LIABILITIES (Details) - USD ($) $ in Thousands</t>
  </si>
  <si>
    <t>Accrued expenses</t>
  </si>
  <si>
    <t>Hedging transaction liability</t>
  </si>
  <si>
    <t>Uncertain tax positions</t>
  </si>
  <si>
    <t>Total accrued expenses and other current liabilities</t>
  </si>
  <si>
    <t>COMMITMENTS AND CONTINGENT LIABILITIES (Narrative) (Details) - USD ($) $ in Thousands</t>
  </si>
  <si>
    <t>Commitments And Contingencies [Line Items]</t>
  </si>
  <si>
    <t>Maximum amount of penalties, upon exercise of an option to be released from operating lease agreements</t>
  </si>
  <si>
    <t>Rent expense</t>
  </si>
  <si>
    <t>Guarantee obligation amount</t>
  </si>
  <si>
    <t>Vehicles [Member]</t>
  </si>
  <si>
    <t>COMMITMENTS AND CONTINGENT LIABILITIES (Schedule of Minimum Future Rentals of Premises under Operating Leases) (Details) - Building [Member] $ in Thousands</t>
  </si>
  <si>
    <t>Dec. 31, 2016USD ($)</t>
  </si>
  <si>
    <t>Other Commitments [Line Items]</t>
  </si>
  <si>
    <t>Future minimum rentals</t>
  </si>
  <si>
    <t>SHAREHOLDERS' EQUITY (Narrative) (Details) - USD ($) $ / shares in Units, $ in Thousands</t>
  </si>
  <si>
    <t>Nov. 30, 2013</t>
  </si>
  <si>
    <t>Stockholders Equity Note [Line Items]</t>
  </si>
  <si>
    <t>Unrecognized compensation cost</t>
  </si>
  <si>
    <t>Weighted-average period for unrecognized compensation cost to be recognized</t>
  </si>
  <si>
    <t>1 year 5 months 5 days</t>
  </si>
  <si>
    <t>Underwriters [Member] | IPO [Member]</t>
  </si>
  <si>
    <t>Shares issued, price per share</t>
  </si>
  <si>
    <t>Employee Stock Option [Member]</t>
  </si>
  <si>
    <t>Outstanding options</t>
  </si>
  <si>
    <t>Intrinsic value of option outstanding</t>
  </si>
  <si>
    <t>[1]</t>
  </si>
  <si>
    <t>Vested and expected to vest options outstanding</t>
  </si>
  <si>
    <t>Intrinsic value of vested and expected to vest options outstanding</t>
  </si>
  <si>
    <t>[2]</t>
  </si>
  <si>
    <t>Employee Stock Option [Member] | Out of the money [Member]</t>
  </si>
  <si>
    <t>Employee Stock Option [Member] | Out of The Money Options [Member]</t>
  </si>
  <si>
    <t>Employee Shares Incentive Plan ("the Plan") [Member] | Employee Stock Option [Member]</t>
  </si>
  <si>
    <t>Shares available for future grant</t>
  </si>
  <si>
    <t>Represents intrinsic value of 8,354,094 outstanding options that are in-the-money as of December 31, 2016. The remaining 13,500 outstanding options are out of the money as of December 31, 2016 and their intrinsic value was considered as zero.</t>
  </si>
  <si>
    <t>Represents intrinsic value of 8,159,062 vested and expected to vest options that are in-the-money as of December 31, 2016. The remaining 12,166 vested and expected to vest options are out of the money as of December 31, 2016 and their intrinsic value was considered as zero.</t>
  </si>
  <si>
    <t>SHAREHOLDERS' EQUITY (Composition of Shares Capital) (Details) - shares</t>
  </si>
  <si>
    <t>Share capital, Authorized</t>
  </si>
  <si>
    <t>Share capital, Issued and outstanding</t>
  </si>
  <si>
    <t>SHAREHOLDERS' EQUITY (Schedule of Stock-Based Compensation) (Details) - USD ($) $ in Thousands</t>
  </si>
  <si>
    <t>Share-based Compensation Arrangement by Share-based Payment Award, Compensation Cost [Line Items]</t>
  </si>
  <si>
    <t>Stock-based compensation related to options and shares issued to employees and others</t>
  </si>
  <si>
    <t>Cost of Sales [Member]</t>
  </si>
  <si>
    <t>Research and Development Expense [Member]</t>
  </si>
  <si>
    <t>Selling and Marketing Expense [Member]</t>
  </si>
  <si>
    <t>General and Administrative Expense [Member]</t>
  </si>
  <si>
    <t>SHAREHOLDERS' EQUITY (Summary Of Employee Options Activity) (Details) - Employee Stock Option [Member] - USD ($) $ / shares in Units, $ in Thousands</t>
  </si>
  <si>
    <t>Number of options</t>
  </si>
  <si>
    <t>Outstanding, balance</t>
  </si>
  <si>
    <t>Granted</t>
  </si>
  <si>
    <t>Exercised</t>
  </si>
  <si>
    <t>Forfeited</t>
  </si>
  <si>
    <t>Exercisable options at the end of the year</t>
  </si>
  <si>
    <t>Options vested and expected to vest at the end of the year</t>
  </si>
  <si>
    <t>Weighted average exercise price</t>
  </si>
  <si>
    <t>Outstanding, weighted average exercise price</t>
  </si>
  <si>
    <t>Granted, weighted average exercise price</t>
  </si>
  <si>
    <t>Exercised, weighted average exercise price</t>
  </si>
  <si>
    <t>Forfeited, weighted average exercise price</t>
  </si>
  <si>
    <t>Exercisable, weighted average exercise price</t>
  </si>
  <si>
    <t>Additional Disclosures</t>
  </si>
  <si>
    <t>Outstanding, weighted average remaining contractual term</t>
  </si>
  <si>
    <t>6 years 8 months 1 day</t>
  </si>
  <si>
    <t>7 years 1 month 2 days</t>
  </si>
  <si>
    <t>Exercisable, weighted average remaining contractual term</t>
  </si>
  <si>
    <t>5 years 9 months 29 days</t>
  </si>
  <si>
    <t>Options vested and expected to vest, weighted average remaining contractual term</t>
  </si>
  <si>
    <t>6 years 7 months 21 days</t>
  </si>
  <si>
    <t>Outstanding at the beginning of the year, aggregate intrinsic value</t>
  </si>
  <si>
    <t>Exercisable, aggregate intrinsic value</t>
  </si>
  <si>
    <t>Options vested and expected to vest at the end of the year, aggregate intrinsic value</t>
  </si>
  <si>
    <t>SHAREHOLDERS' EQUITY (Schedule of Stock Option Valuation Assumptions) (Details)</t>
  </si>
  <si>
    <t>Share-based Compensation Arrangement by Share-based Payment Award [Line Items]</t>
  </si>
  <si>
    <t>Expected volatility, minimum</t>
  </si>
  <si>
    <t>49.60%</t>
  </si>
  <si>
    <t>53.90%</t>
  </si>
  <si>
    <t>58.10%</t>
  </si>
  <si>
    <t>Expected volatility, maximum</t>
  </si>
  <si>
    <t>54.00%</t>
  </si>
  <si>
    <t>61.60%</t>
  </si>
  <si>
    <t>63.30%</t>
  </si>
  <si>
    <t>Expected dividends</t>
  </si>
  <si>
    <t>0.00%</t>
  </si>
  <si>
    <t>Risk free rate, minimum</t>
  </si>
  <si>
    <t>1.15%</t>
  </si>
  <si>
    <t>1.50%</t>
  </si>
  <si>
    <t>1.70%</t>
  </si>
  <si>
    <t>Risk free rate, maximum</t>
  </si>
  <si>
    <t>2.26%</t>
  </si>
  <si>
    <t>1.90%</t>
  </si>
  <si>
    <t>2.10%</t>
  </si>
  <si>
    <t>Employee Stock Option [Member] | Minimum [Member]</t>
  </si>
  <si>
    <t>Expected term</t>
  </si>
  <si>
    <t>5 years 6 months</t>
  </si>
  <si>
    <t>5 years 9 months 18 days</t>
  </si>
  <si>
    <t>Employee Stock Option [Member] | Maximum [Member]</t>
  </si>
  <si>
    <t>6 years 3 months 26 days</t>
  </si>
  <si>
    <t>7 years 1 month 6 days</t>
  </si>
  <si>
    <t>6 years 1 month 6 days</t>
  </si>
  <si>
    <t>Equity Option [Member]</t>
  </si>
  <si>
    <t>Expected volatility</t>
  </si>
  <si>
    <t>62.00%</t>
  </si>
  <si>
    <t>1.80%</t>
  </si>
  <si>
    <t>2.03%</t>
  </si>
  <si>
    <t>Equity Option [Member] | Minimum [Member]</t>
  </si>
  <si>
    <t>0 years</t>
  </si>
  <si>
    <t>6 years 3 months 18 days</t>
  </si>
  <si>
    <t>Equity Option [Member] | Maximum [Member]</t>
  </si>
  <si>
    <t>6 years 10 months 24 days</t>
  </si>
  <si>
    <t>In 2015 and 2016 there were no grants to non-employees.</t>
  </si>
  <si>
    <t>SHAREHOLDERS' EQUITY (Summary of Options Data) (Details) - Employee Stock Option [Member] - USD ($) $ / shares in Units, $ in Thousands</t>
  </si>
  <si>
    <t>Weighted-average grant date fair value of options granted</t>
  </si>
  <si>
    <t>Total intrinsic value of the options exercised</t>
  </si>
  <si>
    <t>Total fair value of share vested</t>
  </si>
  <si>
    <t>SHAREHOLDERS' EQUITY (Schedule Of Options Outstanding and Exercisable by Exercise Price) (Details)</t>
  </si>
  <si>
    <t>Share-based Compensation, Shares Authorized under Stock Option Plans, Exercise Price Range [Line Items]</t>
  </si>
  <si>
    <t>Options Outstanding</t>
  </si>
  <si>
    <t>Weighted average remaining contractual life</t>
  </si>
  <si>
    <t>Number of exercisable options outstanding</t>
  </si>
  <si>
    <t>Weighted average remainging contractual life of options</t>
  </si>
  <si>
    <t>Employee Stock Option [Member] | Range One [Member]</t>
  </si>
  <si>
    <t>5 years 3 months 7 days</t>
  </si>
  <si>
    <t>4 years 7 months 24 days</t>
  </si>
  <si>
    <t>Employee Stock Option [Member] | Range Two [Member]</t>
  </si>
  <si>
    <t>5 years 8 months 5 days</t>
  </si>
  <si>
    <t>5 years 5 months 27 days</t>
  </si>
  <si>
    <t>Employee Stock Option [Member] | Range Three [Member]</t>
  </si>
  <si>
    <t>6 years 5 months 16 days</t>
  </si>
  <si>
    <t>6 years 5 months 9 days</t>
  </si>
  <si>
    <t>Employee Stock Option [Member] | Range Four [Member]</t>
  </si>
  <si>
    <t>7 years 4 months 28 days</t>
  </si>
  <si>
    <t>7 years 2 months 23 days</t>
  </si>
  <si>
    <t>Employee Stock Option [Member] | Range Five [Member]</t>
  </si>
  <si>
    <t>8 years 5 months 19 days</t>
  </si>
  <si>
    <t>8 years 1 month 10 days</t>
  </si>
  <si>
    <t>Employee Stock Option [Member] | Range Six [Member]</t>
  </si>
  <si>
    <t>7 years 3 months</t>
  </si>
  <si>
    <t>7 years 2 months 12 days</t>
  </si>
  <si>
    <t>Employee Stock Option [Member] | 28.15-29.77 [Member]</t>
  </si>
  <si>
    <t>9 years 6 months 29 days</t>
  </si>
  <si>
    <t>9 years 7 months 24 days</t>
  </si>
  <si>
    <t>Employee Stock Option [Member] | 29.78-31.54 [Member]</t>
  </si>
  <si>
    <t>9 years 6 months 26 days</t>
  </si>
  <si>
    <t>Employee Stock Option [Member] | 31.55-31.65 [Member]</t>
  </si>
  <si>
    <t>9 years 8 months 9 days</t>
  </si>
  <si>
    <t>Employee Stock Option [Member] | 39.91 [Member]</t>
  </si>
  <si>
    <t>9 years 8 months 16 days</t>
  </si>
  <si>
    <t>Employee Stock Option [Member] | 43.01 [Member]</t>
  </si>
  <si>
    <t>9 years 10 months 10 days</t>
  </si>
  <si>
    <t>Employee Stock Option [Member] | 46.48 [Member]</t>
  </si>
  <si>
    <t>9 years 11 months 16 days</t>
  </si>
  <si>
    <t>SHAREHOLDERS' EQUITY (Options Granted to Non-Employee Consultants) (Details) - Equity Option [Member]</t>
  </si>
  <si>
    <t>Dec. 31, 2016$ / sharesshares</t>
  </si>
  <si>
    <t>Options outstanding</t>
  </si>
  <si>
    <t>Exercisable</t>
  </si>
  <si>
    <t>Equity Issuance Date One [Member]</t>
  </si>
  <si>
    <t>Exercise price | $ / shares</t>
  </si>
  <si>
    <t>Exercisable Through</t>
  </si>
  <si>
    <t>Sep. 9,
		2017</t>
  </si>
  <si>
    <t>Equity Issuance Date Three [Member]</t>
  </si>
  <si>
    <t>Jan. 25,
		2021</t>
  </si>
  <si>
    <t>Equity Issuance Date Five [Member]</t>
  </si>
  <si>
    <t>Jan. 9,
		2023</t>
  </si>
  <si>
    <t>SHAREHOLDERS' EQUITY (Schedule of Restricted Stock Unit Activity) (Details) - Restricted Stock Units (RSUs) [Member]</t>
  </si>
  <si>
    <t>Number of shares</t>
  </si>
  <si>
    <t>Unvested as of December 31, 2015 | shares</t>
  </si>
  <si>
    <t>Granted | shares</t>
  </si>
  <si>
    <t>Vested | shares</t>
  </si>
  <si>
    <t>Forfeited | shares</t>
  </si>
  <si>
    <t>Unvested as of December 31, 2016 | shares</t>
  </si>
  <si>
    <t>Weighted average grant date fair value</t>
  </si>
  <si>
    <t>Unvested as of December 31, 2015 | $ / shares</t>
  </si>
  <si>
    <t>Granted | $ / shares</t>
  </si>
  <si>
    <t>Vested | $ / shares</t>
  </si>
  <si>
    <t>Forfeited | $ / shares</t>
  </si>
  <si>
    <t>Unvested as of December 31, 2016 | $ / shares</t>
  </si>
  <si>
    <t>INCOME TAXES (Narrative) (Details) - USD ($) $ in Thousands</t>
  </si>
  <si>
    <t>Dec. 31, 2018</t>
  </si>
  <si>
    <t>Dec. 31, 2017</t>
  </si>
  <si>
    <t>Income Tax Disclosure [Line Items]</t>
  </si>
  <si>
    <t>Corporate income tax rate</t>
  </si>
  <si>
    <t>25.00%</t>
  </si>
  <si>
    <t>26.50%</t>
  </si>
  <si>
    <t>Unrecognized tax benefits that would impact effective tax rate</t>
  </si>
  <si>
    <t>Scenario, Forecast [Member]</t>
  </si>
  <si>
    <t>23.00%</t>
  </si>
  <si>
    <t>24.00%</t>
  </si>
  <si>
    <t>Domestic Country [Member]</t>
  </si>
  <si>
    <t>Operating loss carry-forwards</t>
  </si>
  <si>
    <t>Capital loss carry-forwards</t>
  </si>
  <si>
    <t>INCOME TAXES (Income (Loss) Before Taxes on Income) (Details) - USD ($) $ in Thousands</t>
  </si>
  <si>
    <t>Domestic</t>
  </si>
  <si>
    <t>Foreign</t>
  </si>
  <si>
    <t>INCOME TAXES (Deferred Income Taxes) (Details) - USD ($) $ in Thousands</t>
  </si>
  <si>
    <t>Deferred tax assets:</t>
  </si>
  <si>
    <t>Net operating loss carry-forwards</t>
  </si>
  <si>
    <t>Capital losses carry-forwards</t>
  </si>
  <si>
    <t>Research and development expenses</t>
  </si>
  <si>
    <t>Tax credit carry-forwards</t>
  </si>
  <si>
    <t>Other</t>
  </si>
  <si>
    <t>Deferred tax assets before valuation allowance</t>
  </si>
  <si>
    <t>Valuation allowance</t>
  </si>
  <si>
    <t>Deferred tax asset, net</t>
  </si>
  <si>
    <t>Deferred tax liabilities:</t>
  </si>
  <si>
    <t>Fixed assets</t>
  </si>
  <si>
    <t>Technology</t>
  </si>
  <si>
    <t>Deferred tax liabilities, net</t>
  </si>
  <si>
    <t>Offset amount</t>
  </si>
  <si>
    <t>As of December 31, 2016 net of $239 offset between Deferred tax assets and Deferred tax liabilities.</t>
  </si>
  <si>
    <t>INCOME TAXES (Schedule of Current and Deferred Income Taxes) (Details) - USD ($) $ in Thousands</t>
  </si>
  <si>
    <t>Current</t>
  </si>
  <si>
    <t>Deferred</t>
  </si>
  <si>
    <t>Income tax expenses</t>
  </si>
  <si>
    <t>INCOME TAXES (Reconciliation of Income Tax Expense) (Details) - USD ($) $ in Thousands</t>
  </si>
  <si>
    <t>Statutory tax rate</t>
  </si>
  <si>
    <t>Theoretical income tax expense</t>
  </si>
  <si>
    <t>Deferred taxes for which valuation allowance was provided, net</t>
  </si>
  <si>
    <t>Non-deductible option expenses</t>
  </si>
  <si>
    <t>Non-deductible expenses</t>
  </si>
  <si>
    <t>Increase in uncertain tax positions</t>
  </si>
  <si>
    <t>Tax adjustment in respect of different tax rate of foreign subsidiary</t>
  </si>
  <si>
    <t>Utilization of loss</t>
  </si>
  <si>
    <t>INCOME TAXES (Schedule of reconciliation of the opening and closing amounts of total unrecognized tax benefits) (Details) - USD ($) $ in Thousands</t>
  </si>
  <si>
    <t>Reconciliation of Unrecognized Tax Benefits, Excluding Amounts Pertaining to Examined Tax Returns [Roll Forward]</t>
  </si>
  <si>
    <t>Opening balance</t>
  </si>
  <si>
    <t>Increases related to current year tax positions</t>
  </si>
  <si>
    <t>Closing balance</t>
  </si>
  <si>
    <t>FINANCIAL INCOME (EXPENSES), NET (Details) - USD ($) $ in Thousands</t>
  </si>
  <si>
    <t>Bank charges</t>
  </si>
  <si>
    <t>Income related to hedging activity</t>
  </si>
  <si>
    <t>Exchange rate loss</t>
  </si>
  <si>
    <t>Total income (expenses)</t>
  </si>
  <si>
    <t>Interest income</t>
  </si>
  <si>
    <t>Total financial income, net</t>
  </si>
  <si>
    <t>BASIC AND DILUTED NET LOSS PER SHARE (Details) - USD ($) $ in Thousands</t>
  </si>
  <si>
    <t>Net loss available to shareholders of ordinary shares</t>
  </si>
  <si>
    <t>Denominator:</t>
  </si>
  <si>
    <t>Shares used in computing net loss per ordinary shares, basic and diluted</t>
  </si>
  <si>
    <t>SEGMENTS, CUSTOMERS AND GEOGRAPHIC INFORMATION (Revenues by Geographical Areas from External Customers) (Details) - USD ($) $ in Thousands</t>
  </si>
  <si>
    <t>Revenues from External Customers and Long-Lived Assets [Line Items]</t>
  </si>
  <si>
    <t>North America [Member]</t>
  </si>
  <si>
    <t>Europe [Member]</t>
  </si>
  <si>
    <t>Latin America [Member]</t>
  </si>
  <si>
    <t>Asia and others [Member]</t>
  </si>
  <si>
    <t>USA [Member]</t>
  </si>
  <si>
    <t>Include revenue from USA in amount of 64,673, 91,661 and 131,796 for 2014, 2015 and 2016 respectively.</t>
  </si>
  <si>
    <t>SEGMENTS, CUSTOMERS AND GEOGRAPHIC INFORMATION (Schedule of Long-lived Assets by Geographical Areas) (Details) - USD ($) $ in Thousands</t>
  </si>
  <si>
    <t>Long lived assets</t>
  </si>
  <si>
    <t>Israel [Member]</t>
  </si>
  <si>
    <t>SUBSEQUENT EVENTS (Details) - Subsequent Event [Member] - USD ($) $ in Thousands</t>
  </si>
  <si>
    <t>1 Months Ended</t>
  </si>
  <si>
    <t>Feb. 28, 2017</t>
  </si>
  <si>
    <t>Jan. 31, 2017</t>
  </si>
  <si>
    <t>Loyalblocks Ltd. [Member]</t>
  </si>
  <si>
    <t>Percentage acquired</t>
  </si>
  <si>
    <t>DeviantArt [Member]</t>
  </si>
  <si>
    <t>Cash consideration</t>
  </si>
  <si>
    <t>Liabilities assum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76789</v>
      </c>
    </row>
    <row r="11" spans="1:2">
      <c r="A11" s="4" t="s">
        <v>16</v>
      </c>
      <c r="B11" s="4" t="s">
        <v>17</v>
      </c>
    </row>
    <row r="12" spans="1:2">
      <c r="A12" s="4" t="s">
        <v>18</v>
      </c>
      <c r="B12" s="4" t="s">
        <v>19</v>
      </c>
    </row>
    <row r="13" spans="1:2">
      <c r="A13" s="4" t="s">
        <v>20</v>
      </c>
      <c r="B13" s="5" t="n">
        <v>44297761</v>
      </c>
    </row>
    <row r="14" spans="1:2">
      <c r="A14" s="4" t="s">
        <v>21</v>
      </c>
      <c r="B14" s="4" t="s">
        <v>22</v>
      </c>
    </row>
    <row r="15" spans="1:2">
      <c r="A15" s="4" t="s">
        <v>23</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93064</v>
      </c>
      <c r="C3" s="6" t="n">
        <v>39226</v>
      </c>
    </row>
    <row r="4" spans="1:3">
      <c r="A4" s="4" t="s">
        <v>29</v>
      </c>
      <c r="B4" s="5" t="n">
        <v>78240</v>
      </c>
      <c r="C4" s="5" t="n">
        <v>70773</v>
      </c>
    </row>
    <row r="5" spans="1:3">
      <c r="A5" s="4" t="s">
        <v>30</v>
      </c>
      <c r="B5" s="5" t="n">
        <v>931</v>
      </c>
      <c r="C5" s="5" t="n">
        <v>3851</v>
      </c>
    </row>
    <row r="6" spans="1:3">
      <c r="A6" s="4" t="s">
        <v>31</v>
      </c>
      <c r="B6" s="5" t="n">
        <v>8279</v>
      </c>
      <c r="C6" s="5" t="n">
        <v>6461</v>
      </c>
    </row>
    <row r="7" spans="1:3">
      <c r="A7" s="4" t="s">
        <v>32</v>
      </c>
      <c r="B7" s="5" t="n">
        <v>17346</v>
      </c>
      <c r="C7" s="5" t="n">
        <v>11989</v>
      </c>
    </row>
    <row r="8" spans="1:3">
      <c r="A8" s="4" t="s">
        <v>33</v>
      </c>
      <c r="B8" s="5" t="n">
        <v>197860</v>
      </c>
      <c r="C8" s="5" t="n">
        <v>132300</v>
      </c>
    </row>
    <row r="9" spans="1:3">
      <c r="A9" s="3" t="s">
        <v>34</v>
      </c>
    </row>
    <row r="10" spans="1:3">
      <c r="A10" s="4" t="s">
        <v>35</v>
      </c>
      <c r="B10" s="5" t="n">
        <v>2622</v>
      </c>
      <c r="C10" s="5" t="n">
        <v>2200</v>
      </c>
    </row>
    <row r="11" spans="1:3">
      <c r="A11" s="4" t="s">
        <v>36</v>
      </c>
      <c r="B11" s="5" t="n">
        <v>8750</v>
      </c>
      <c r="C11" s="5" t="n">
        <v>8734</v>
      </c>
    </row>
    <row r="12" spans="1:3">
      <c r="A12" s="4" t="s">
        <v>37</v>
      </c>
      <c r="B12" s="5" t="n">
        <v>3716</v>
      </c>
      <c r="C12" s="5" t="n">
        <v>4463</v>
      </c>
    </row>
    <row r="13" spans="1:3">
      <c r="A13" s="4" t="s">
        <v>38</v>
      </c>
      <c r="B13" s="5" t="n">
        <v>1736</v>
      </c>
      <c r="C13" s="5" t="n">
        <v>1736</v>
      </c>
    </row>
    <row r="14" spans="1:3">
      <c r="A14" s="4" t="s">
        <v>39</v>
      </c>
      <c r="B14" s="5" t="n">
        <v>16824</v>
      </c>
      <c r="C14" s="5" t="n">
        <v>17133</v>
      </c>
    </row>
    <row r="15" spans="1:3">
      <c r="A15" s="4" t="s">
        <v>40</v>
      </c>
      <c r="B15" s="5" t="n">
        <v>214684</v>
      </c>
      <c r="C15" s="5" t="n">
        <v>149433</v>
      </c>
    </row>
    <row r="16" spans="1:3">
      <c r="A16" s="3" t="s">
        <v>41</v>
      </c>
    </row>
    <row r="17" spans="1:3">
      <c r="A17" s="4" t="s">
        <v>42</v>
      </c>
      <c r="B17" s="5" t="n">
        <v>20709</v>
      </c>
      <c r="C17" s="5" t="n">
        <v>12280</v>
      </c>
    </row>
    <row r="18" spans="1:3">
      <c r="A18" s="4" t="s">
        <v>43</v>
      </c>
      <c r="B18" s="5" t="n">
        <v>20230</v>
      </c>
      <c r="C18" s="5" t="n">
        <v>15210</v>
      </c>
    </row>
    <row r="19" spans="1:3">
      <c r="A19" s="4" t="s">
        <v>44</v>
      </c>
      <c r="B19" s="5" t="n">
        <v>146987</v>
      </c>
      <c r="C19" s="5" t="n">
        <v>100561</v>
      </c>
    </row>
    <row r="20" spans="1:3">
      <c r="A20" s="4" t="s">
        <v>45</v>
      </c>
      <c r="B20" s="5" t="n">
        <v>18847</v>
      </c>
      <c r="C20" s="5" t="n">
        <v>20016</v>
      </c>
    </row>
    <row r="21" spans="1:3">
      <c r="A21" s="4" t="s">
        <v>46</v>
      </c>
      <c r="B21" s="5" t="n">
        <v>206773</v>
      </c>
      <c r="C21" s="5" t="n">
        <v>148067</v>
      </c>
    </row>
    <row r="22" spans="1:3">
      <c r="A22" s="3" t="s">
        <v>47</v>
      </c>
    </row>
    <row r="23" spans="1:3">
      <c r="A23" s="4" t="s">
        <v>48</v>
      </c>
      <c r="B23" s="5" t="n">
        <v>9746</v>
      </c>
      <c r="C23" s="5" t="n">
        <v>4206</v>
      </c>
    </row>
    <row r="24" spans="1:3">
      <c r="A24" s="4" t="s">
        <v>49</v>
      </c>
      <c r="B24" s="5" t="n">
        <v>634</v>
      </c>
      <c r="C24" s="5" t="n">
        <v>890</v>
      </c>
    </row>
    <row r="25" spans="1:3">
      <c r="A25" s="4" t="s">
        <v>50</v>
      </c>
      <c r="B25" s="4" t="s">
        <v>51</v>
      </c>
      <c r="C25" s="5" t="n">
        <v>75</v>
      </c>
    </row>
    <row r="26" spans="1:3">
      <c r="A26" s="4" t="s">
        <v>52</v>
      </c>
      <c r="B26" s="5" t="n">
        <v>10380</v>
      </c>
      <c r="C26" s="5" t="n">
        <v>5171</v>
      </c>
    </row>
    <row r="27" spans="1:3">
      <c r="A27" s="4" t="s">
        <v>53</v>
      </c>
      <c r="B27" s="5" t="n">
        <v>217153</v>
      </c>
      <c r="C27" s="5" t="n">
        <v>153238</v>
      </c>
    </row>
    <row r="28" spans="1:3">
      <c r="A28" s="4" t="s">
        <v>54</v>
      </c>
      <c r="C28" s="4" t="s">
        <v>51</v>
      </c>
    </row>
    <row r="29" spans="1:3">
      <c r="A29" s="3" t="s">
        <v>55</v>
      </c>
    </row>
    <row r="30" spans="1:3">
      <c r="A30" s="4" t="s">
        <v>56</v>
      </c>
      <c r="B30" s="5" t="n">
        <v>74</v>
      </c>
      <c r="C30" s="5" t="n">
        <v>64</v>
      </c>
    </row>
    <row r="31" spans="1:3">
      <c r="A31" s="4" t="s">
        <v>57</v>
      </c>
      <c r="B31" s="5" t="n">
        <v>241154</v>
      </c>
      <c r="C31" s="5" t="n">
        <v>192791</v>
      </c>
    </row>
    <row r="32" spans="1:3">
      <c r="A32" s="4" t="s">
        <v>58</v>
      </c>
      <c r="B32" s="5" t="n">
        <v>-389</v>
      </c>
      <c r="C32" s="5" t="n">
        <v>-248</v>
      </c>
    </row>
    <row r="33" spans="1:3">
      <c r="A33" s="4" t="s">
        <v>59</v>
      </c>
      <c r="B33" s="5" t="n">
        <v>-243308</v>
      </c>
      <c r="C33" s="5" t="n">
        <v>-196412</v>
      </c>
    </row>
    <row r="34" spans="1:3">
      <c r="A34" s="4" t="s">
        <v>60</v>
      </c>
      <c r="B34" s="5" t="n">
        <v>-2469</v>
      </c>
      <c r="C34" s="5" t="n">
        <v>-3805</v>
      </c>
    </row>
    <row r="35" spans="1:3">
      <c r="A35" s="4" t="s">
        <v>61</v>
      </c>
      <c r="B35" s="6" t="n">
        <v>214684</v>
      </c>
      <c r="C35" s="6" t="n">
        <v>149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5</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5</v>
      </c>
    </row>
    <row r="3" spans="1:2">
      <c r="A3" s="3" t="s">
        <v>15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5</v>
      </c>
    </row>
    <row r="3" spans="1:2">
      <c r="A3" s="3" t="s">
        <v>15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5</v>
      </c>
    </row>
    <row r="3" spans="1:2">
      <c r="A3" s="3" t="s">
        <v>15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5</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5</v>
      </c>
    </row>
    <row r="3" spans="1:2">
      <c r="A3" s="3" t="s">
        <v>165</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5</v>
      </c>
    </row>
    <row r="3" spans="1:2">
      <c r="A3" s="3" t="s">
        <v>16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5</v>
      </c>
    </row>
    <row r="3" spans="1:2">
      <c r="A3" s="3" t="s">
        <v>17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5</v>
      </c>
    </row>
    <row r="3" spans="1:2">
      <c r="A3" s="3" t="s">
        <v>17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5</v>
      </c>
    </row>
    <row r="3" spans="1:2">
      <c r="A3" s="3" t="s">
        <v>17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5</v>
      </c>
      <c r="C1" s="2" t="s">
        <v>26</v>
      </c>
    </row>
    <row r="2" spans="1:3">
      <c r="A2" s="3" t="s">
        <v>63</v>
      </c>
    </row>
    <row r="3" spans="1:3">
      <c r="A3" s="4" t="s">
        <v>64</v>
      </c>
      <c r="B3" s="7" t="n">
        <v>0.01</v>
      </c>
      <c r="C3" s="7" t="n">
        <v>0.01</v>
      </c>
    </row>
    <row r="4" spans="1:3">
      <c r="A4" s="4" t="s">
        <v>65</v>
      </c>
      <c r="B4" s="5" t="n">
        <v>500000000</v>
      </c>
      <c r="C4" s="5" t="n">
        <v>500000000</v>
      </c>
    </row>
    <row r="5" spans="1:3">
      <c r="A5" s="4" t="s">
        <v>66</v>
      </c>
      <c r="B5" s="5" t="n">
        <v>44297761</v>
      </c>
      <c r="C5" s="5" t="n">
        <v>40272846</v>
      </c>
    </row>
    <row r="6" spans="1:3">
      <c r="A6" s="4" t="s">
        <v>67</v>
      </c>
      <c r="B6" s="5" t="n">
        <v>44297761</v>
      </c>
      <c r="C6" s="5" t="n">
        <v>40272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5</v>
      </c>
    </row>
    <row r="3" spans="1:2">
      <c r="A3" s="3" t="s">
        <v>18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5</v>
      </c>
    </row>
    <row r="3" spans="1:2">
      <c r="A3" s="3" t="s">
        <v>18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300</v>
      </c>
      <c r="B1" s="2" t="s">
        <v>301</v>
      </c>
      <c r="C1" s="2" t="s">
        <v>1</v>
      </c>
    </row>
    <row r="2" spans="1:5">
      <c r="B2" s="2" t="s">
        <v>302</v>
      </c>
      <c r="C2" s="2" t="s">
        <v>25</v>
      </c>
      <c r="D2" s="2" t="s">
        <v>26</v>
      </c>
      <c r="E2" s="2" t="s">
        <v>69</v>
      </c>
    </row>
    <row r="3" spans="1:5">
      <c r="A3" s="3" t="s">
        <v>303</v>
      </c>
    </row>
    <row r="4" spans="1:5">
      <c r="A4" s="4" t="s">
        <v>304</v>
      </c>
      <c r="C4" s="4" t="s">
        <v>51</v>
      </c>
      <c r="D4" s="4" t="s">
        <v>51</v>
      </c>
      <c r="E4" s="6" t="n">
        <v>4295</v>
      </c>
    </row>
    <row r="5" spans="1:5">
      <c r="A5" s="4" t="s">
        <v>305</v>
      </c>
    </row>
    <row r="6" spans="1:5">
      <c r="A6" s="3" t="s">
        <v>303</v>
      </c>
    </row>
    <row r="7" spans="1:5">
      <c r="A7" s="4" t="s">
        <v>304</v>
      </c>
      <c r="B7" s="6" t="n">
        <v>4295</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06</v>
      </c>
      <c r="B1" s="2" t="s">
        <v>1</v>
      </c>
    </row>
    <row r="2" spans="1:4">
      <c r="B2" s="2" t="s">
        <v>307</v>
      </c>
      <c r="C2" s="2" t="s">
        <v>308</v>
      </c>
      <c r="D2" s="2" t="s">
        <v>309</v>
      </c>
    </row>
    <row r="3" spans="1:4">
      <c r="A3" s="3" t="s">
        <v>310</v>
      </c>
    </row>
    <row r="4" spans="1:4">
      <c r="A4" s="4" t="s">
        <v>311</v>
      </c>
      <c r="B4" s="5" t="n">
        <v>9773837</v>
      </c>
      <c r="C4" s="5" t="n">
        <v>11470910</v>
      </c>
      <c r="D4" s="5" t="n">
        <v>11267917</v>
      </c>
    </row>
    <row r="5" spans="1:4">
      <c r="A5" s="4" t="s">
        <v>312</v>
      </c>
      <c r="B5" s="6" t="n">
        <v>113151</v>
      </c>
      <c r="C5" s="6" t="n">
        <v>87567</v>
      </c>
      <c r="D5" s="6" t="n">
        <v>73991</v>
      </c>
    </row>
    <row r="6" spans="1:4">
      <c r="A6" s="4" t="s">
        <v>313</v>
      </c>
      <c r="B6" s="6" t="n">
        <v>5411</v>
      </c>
      <c r="C6" s="6" t="n">
        <v>4038</v>
      </c>
      <c r="D6" s="5" t="n">
        <v>3031</v>
      </c>
    </row>
    <row r="7" spans="1:4">
      <c r="A7" s="4" t="s">
        <v>314</v>
      </c>
      <c r="B7" s="4" t="s">
        <v>315</v>
      </c>
    </row>
    <row r="8" spans="1:4">
      <c r="A8" s="4" t="s">
        <v>316</v>
      </c>
      <c r="B8" s="4" t="s">
        <v>317</v>
      </c>
      <c r="C8" s="4" t="s">
        <v>318</v>
      </c>
    </row>
    <row r="9" spans="1:4">
      <c r="A9" s="4" t="s">
        <v>319</v>
      </c>
      <c r="B9" s="4" t="s">
        <v>320</v>
      </c>
      <c r="C9" s="4" t="s">
        <v>321</v>
      </c>
    </row>
    <row r="10" spans="1:4">
      <c r="A10" s="4" t="s">
        <v>322</v>
      </c>
      <c r="B10" s="5" t="n">
        <v>1</v>
      </c>
    </row>
    <row r="11" spans="1:4">
      <c r="A11" s="4" t="s">
        <v>323</v>
      </c>
      <c r="B11" s="4" t="s">
        <v>51</v>
      </c>
      <c r="C11" s="4" t="s">
        <v>51</v>
      </c>
    </row>
    <row r="12" spans="1:4">
      <c r="A12" s="4" t="s">
        <v>324</v>
      </c>
      <c r="B12" s="5" t="n">
        <v>606</v>
      </c>
      <c r="C12" s="5" t="n">
        <v>747</v>
      </c>
    </row>
    <row r="13" spans="1:4">
      <c r="A13" s="4" t="s">
        <v>325</v>
      </c>
      <c r="B13" s="5" t="n">
        <v>539</v>
      </c>
      <c r="C13" s="5" t="n">
        <v>607</v>
      </c>
    </row>
    <row r="14" spans="1:4">
      <c r="A14" s="4" t="s">
        <v>326</v>
      </c>
      <c r="B14" s="6" t="n">
        <v>67</v>
      </c>
      <c r="C14" s="5" t="n">
        <v>140</v>
      </c>
    </row>
    <row r="15" spans="1:4">
      <c r="A15" s="4" t="s">
        <v>327</v>
      </c>
      <c r="B15" s="4" t="s">
        <v>328</v>
      </c>
    </row>
    <row r="16" spans="1:4">
      <c r="A16" s="4" t="s">
        <v>329</v>
      </c>
      <c r="B16" s="6" t="n">
        <v>18</v>
      </c>
    </row>
    <row r="17" spans="1:4">
      <c r="A17" s="4" t="s">
        <v>330</v>
      </c>
      <c r="B17" s="4" t="s">
        <v>331</v>
      </c>
    </row>
    <row r="18" spans="1:4">
      <c r="A18" s="4" t="s">
        <v>332</v>
      </c>
      <c r="B18" s="6" t="n">
        <v>167</v>
      </c>
      <c r="C18" s="5" t="n">
        <v>121</v>
      </c>
      <c r="D18" s="5" t="n">
        <v>102</v>
      </c>
    </row>
    <row r="19" spans="1:4">
      <c r="A19" s="4" t="s">
        <v>333</v>
      </c>
      <c r="B19" s="5" t="n">
        <v>748</v>
      </c>
      <c r="C19" s="5" t="n">
        <v>2085</v>
      </c>
      <c r="D19" s="5" t="n">
        <v>3294</v>
      </c>
    </row>
    <row r="20" spans="1:4">
      <c r="A20" s="4" t="s">
        <v>334</v>
      </c>
      <c r="B20" s="5" t="n">
        <v>-141</v>
      </c>
      <c r="C20" s="5" t="n">
        <v>2702</v>
      </c>
      <c r="D20" s="5" t="n">
        <v>-2600</v>
      </c>
    </row>
    <row r="21" spans="1:4">
      <c r="A21" s="3" t="s">
        <v>225</v>
      </c>
    </row>
    <row r="22" spans="1:4">
      <c r="A22" s="4" t="s">
        <v>335</v>
      </c>
      <c r="B22" s="5" t="n">
        <v>-383</v>
      </c>
      <c r="C22" s="5" t="n">
        <v>-383</v>
      </c>
      <c r="D22" s="5" t="n">
        <v>-383</v>
      </c>
    </row>
    <row r="23" spans="1:4">
      <c r="A23" s="4" t="s">
        <v>334</v>
      </c>
      <c r="B23" s="5" t="n">
        <v>-6</v>
      </c>
      <c r="C23" s="5" t="n">
        <v>135</v>
      </c>
      <c r="D23" s="5" t="n">
        <v>-2567</v>
      </c>
    </row>
    <row r="24" spans="1:4">
      <c r="A24" s="4" t="s">
        <v>336</v>
      </c>
      <c r="B24" s="5" t="n">
        <v>-389</v>
      </c>
      <c r="C24" s="5" t="n">
        <v>-248</v>
      </c>
      <c r="D24" s="5" t="n">
        <v>-2950</v>
      </c>
    </row>
    <row r="25" spans="1:4">
      <c r="A25" s="4" t="s">
        <v>337</v>
      </c>
      <c r="B25" s="5" t="n">
        <v>265</v>
      </c>
    </row>
    <row r="26" spans="1:4">
      <c r="A26" s="4" t="s">
        <v>338</v>
      </c>
      <c r="B26" s="6" t="n">
        <v>425</v>
      </c>
    </row>
    <row r="27" spans="1:4">
      <c r="A27" s="4" t="s">
        <v>339</v>
      </c>
    </row>
    <row r="28" spans="1:4">
      <c r="A28" s="3" t="s">
        <v>310</v>
      </c>
    </row>
    <row r="29" spans="1:4">
      <c r="A29" s="4" t="s">
        <v>340</v>
      </c>
      <c r="B29" s="4" t="s">
        <v>341</v>
      </c>
    </row>
    <row r="30" spans="1:4">
      <c r="A30" s="4" t="s">
        <v>342</v>
      </c>
    </row>
    <row r="31" spans="1:4">
      <c r="A31" s="3" t="s">
        <v>310</v>
      </c>
    </row>
    <row r="32" spans="1:4">
      <c r="A32" s="4" t="s">
        <v>340</v>
      </c>
      <c r="B32" s="4" t="s">
        <v>343</v>
      </c>
    </row>
    <row r="33" spans="1:4">
      <c r="A33" s="4" t="s">
        <v>344</v>
      </c>
    </row>
    <row r="34" spans="1:4">
      <c r="A34" s="3" t="s">
        <v>310</v>
      </c>
    </row>
    <row r="35" spans="1:4">
      <c r="A35" s="4" t="s">
        <v>329</v>
      </c>
      <c r="B35" s="6" t="n">
        <v>24</v>
      </c>
    </row>
    <row r="36" spans="1:4">
      <c r="A36" s="4" t="s">
        <v>345</v>
      </c>
    </row>
    <row r="37" spans="1:4">
      <c r="A37" s="3" t="s">
        <v>310</v>
      </c>
    </row>
    <row r="38" spans="1:4">
      <c r="A38" s="4" t="s">
        <v>324</v>
      </c>
      <c r="B38" s="5" t="n">
        <v>933</v>
      </c>
      <c r="C38" s="5" t="n">
        <v>612</v>
      </c>
    </row>
    <row r="39" spans="1:4">
      <c r="A39" s="4" t="s">
        <v>325</v>
      </c>
      <c r="B39" s="5" t="n">
        <v>318</v>
      </c>
      <c r="C39" s="5" t="n">
        <v>182</v>
      </c>
    </row>
    <row r="40" spans="1:4">
      <c r="A40" s="4" t="s">
        <v>326</v>
      </c>
      <c r="B40" s="5" t="n">
        <v>615</v>
      </c>
      <c r="C40" s="5" t="n">
        <v>430</v>
      </c>
    </row>
    <row r="41" spans="1:4">
      <c r="A41" s="4" t="s">
        <v>346</v>
      </c>
    </row>
    <row r="42" spans="1:4">
      <c r="A42" s="3" t="s">
        <v>310</v>
      </c>
    </row>
    <row r="43" spans="1:4">
      <c r="A43" s="4" t="s">
        <v>347</v>
      </c>
      <c r="B43" s="5" t="n">
        <v>23153</v>
      </c>
    </row>
    <row r="44" spans="1:4">
      <c r="A44" s="4" t="s">
        <v>348</v>
      </c>
    </row>
    <row r="45" spans="1:4">
      <c r="A45" s="3" t="s">
        <v>310</v>
      </c>
    </row>
    <row r="46" spans="1:4">
      <c r="A46" s="4" t="s">
        <v>347</v>
      </c>
      <c r="B46" s="5" t="n">
        <v>84866</v>
      </c>
    </row>
    <row r="47" spans="1:4">
      <c r="A47" s="4" t="s">
        <v>333</v>
      </c>
      <c r="B47" s="5" t="n">
        <v>831</v>
      </c>
      <c r="C47" s="6" t="n">
        <v>-2102</v>
      </c>
      <c r="D47" s="6" t="n">
        <v>-1358</v>
      </c>
    </row>
    <row r="48" spans="1:4">
      <c r="A48" s="4" t="s">
        <v>334</v>
      </c>
      <c r="B48" s="6" t="n">
        <v>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0"/>
  </cols>
  <sheetData>
    <row r="1" spans="1:2">
      <c r="A1" s="1" t="s">
        <v>349</v>
      </c>
      <c r="B1" s="2" t="s">
        <v>1</v>
      </c>
    </row>
    <row r="2" spans="1:2">
      <c r="B2" s="2" t="s">
        <v>25</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row r="12" spans="1:2">
      <c r="A12" s="4" t="s">
        <v>358</v>
      </c>
    </row>
    <row r="13" spans="1:2">
      <c r="A13" s="3" t="s">
        <v>351</v>
      </c>
    </row>
    <row r="14" spans="1:2">
      <c r="A14" s="4" t="s">
        <v>352</v>
      </c>
      <c r="B14" s="4" t="s">
        <v>359</v>
      </c>
    </row>
    <row r="15" spans="1:2">
      <c r="A15" s="4" t="s">
        <v>360</v>
      </c>
    </row>
    <row r="16" spans="1:2">
      <c r="A16" s="3" t="s">
        <v>351</v>
      </c>
    </row>
    <row r="17" spans="1:2">
      <c r="A17" s="4" t="s">
        <v>361</v>
      </c>
      <c r="B1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5</v>
      </c>
      <c r="C2" s="2" t="s">
        <v>26</v>
      </c>
      <c r="D2" s="2" t="s">
        <v>69</v>
      </c>
    </row>
    <row r="3" spans="1:4">
      <c r="A3" s="3" t="s">
        <v>364</v>
      </c>
    </row>
    <row r="4" spans="1:4">
      <c r="A4" s="4" t="s">
        <v>365</v>
      </c>
      <c r="B4" s="6" t="n">
        <v>-248</v>
      </c>
      <c r="C4" s="6" t="n">
        <v>-2950</v>
      </c>
    </row>
    <row r="5" spans="1:4">
      <c r="A5" s="4" t="s">
        <v>366</v>
      </c>
      <c r="B5" s="5" t="n">
        <v>690</v>
      </c>
    </row>
    <row r="6" spans="1:4">
      <c r="A6" s="4" t="s">
        <v>367</v>
      </c>
      <c r="B6" s="5" t="n">
        <v>-831</v>
      </c>
    </row>
    <row r="7" spans="1:4">
      <c r="A7" s="4" t="s">
        <v>368</v>
      </c>
      <c r="B7" s="5" t="n">
        <v>-141</v>
      </c>
      <c r="C7" s="5" t="n">
        <v>2702</v>
      </c>
      <c r="D7" s="6" t="n">
        <v>-2687</v>
      </c>
    </row>
    <row r="8" spans="1:4">
      <c r="A8" s="4" t="s">
        <v>369</v>
      </c>
      <c r="B8" s="6" t="n">
        <v>-389</v>
      </c>
      <c r="C8" s="6" t="n">
        <v>-248</v>
      </c>
      <c r="D8" s="6" t="n">
        <v>-29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5</v>
      </c>
      <c r="C1" s="2" t="s">
        <v>26</v>
      </c>
    </row>
    <row r="2" spans="1:3">
      <c r="A2" s="3" t="s">
        <v>156</v>
      </c>
    </row>
    <row r="3" spans="1:3">
      <c r="A3" s="4" t="s">
        <v>371</v>
      </c>
      <c r="B3" s="6" t="n">
        <v>588</v>
      </c>
      <c r="C3" s="6" t="n">
        <v>651</v>
      </c>
    </row>
    <row r="4" spans="1:3">
      <c r="A4" s="4" t="s">
        <v>372</v>
      </c>
      <c r="B4" s="5" t="n">
        <v>1539</v>
      </c>
      <c r="C4" s="5" t="n">
        <v>1359</v>
      </c>
    </row>
    <row r="5" spans="1:3">
      <c r="A5" s="4" t="s">
        <v>373</v>
      </c>
      <c r="B5" s="5" t="n">
        <v>11820</v>
      </c>
      <c r="C5" s="5" t="n">
        <v>8819</v>
      </c>
    </row>
    <row r="6" spans="1:3">
      <c r="A6" s="4" t="s">
        <v>374</v>
      </c>
      <c r="B6" s="5" t="n">
        <v>3399</v>
      </c>
      <c r="C6" s="5" t="n">
        <v>1160</v>
      </c>
    </row>
    <row r="7" spans="1:3">
      <c r="A7" s="4" t="s">
        <v>375</v>
      </c>
      <c r="B7" s="6" t="n">
        <v>17346</v>
      </c>
      <c r="C7" s="6" t="n">
        <v>1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5</v>
      </c>
      <c r="C2" s="2" t="s">
        <v>26</v>
      </c>
      <c r="D2" s="2" t="s">
        <v>69</v>
      </c>
    </row>
    <row r="3" spans="1:4">
      <c r="A3" s="3" t="s">
        <v>351</v>
      </c>
    </row>
    <row r="4" spans="1:4">
      <c r="A4" s="4" t="s">
        <v>377</v>
      </c>
      <c r="B4" s="6" t="n">
        <v>21376</v>
      </c>
      <c r="C4" s="6" t="n">
        <v>18730</v>
      </c>
    </row>
    <row r="5" spans="1:4">
      <c r="A5" s="4" t="s">
        <v>378</v>
      </c>
      <c r="B5" s="5" t="n">
        <v>12626</v>
      </c>
      <c r="C5" s="5" t="n">
        <v>9996</v>
      </c>
    </row>
    <row r="6" spans="1:4">
      <c r="A6" s="4" t="s">
        <v>379</v>
      </c>
      <c r="B6" s="5" t="n">
        <v>8750</v>
      </c>
      <c r="C6" s="5" t="n">
        <v>8734</v>
      </c>
    </row>
    <row r="7" spans="1:4">
      <c r="A7" s="4" t="s">
        <v>114</v>
      </c>
      <c r="B7" s="5" t="n">
        <v>4538</v>
      </c>
      <c r="C7" s="5" t="n">
        <v>4999</v>
      </c>
      <c r="D7" s="6" t="n">
        <v>2662</v>
      </c>
    </row>
    <row r="8" spans="1:4">
      <c r="A8" s="4" t="s">
        <v>380</v>
      </c>
      <c r="B8" s="5" t="n">
        <v>1908</v>
      </c>
    </row>
    <row r="9" spans="1:4">
      <c r="A9" s="4" t="s">
        <v>360</v>
      </c>
    </row>
    <row r="10" spans="1:4">
      <c r="A10" s="3" t="s">
        <v>351</v>
      </c>
    </row>
    <row r="11" spans="1:4">
      <c r="A11" s="4" t="s">
        <v>377</v>
      </c>
      <c r="B11" s="5" t="n">
        <v>12127</v>
      </c>
      <c r="C11" s="5" t="n">
        <v>10451</v>
      </c>
    </row>
    <row r="12" spans="1:4">
      <c r="A12" s="4" t="s">
        <v>381</v>
      </c>
    </row>
    <row r="13" spans="1:4">
      <c r="A13" s="3" t="s">
        <v>351</v>
      </c>
    </row>
    <row r="14" spans="1:4">
      <c r="A14" s="4" t="s">
        <v>377</v>
      </c>
      <c r="B14" s="5" t="n">
        <v>6693</v>
      </c>
      <c r="C14" s="5" t="n">
        <v>6242</v>
      </c>
    </row>
    <row r="15" spans="1:4">
      <c r="A15" s="4" t="s">
        <v>382</v>
      </c>
    </row>
    <row r="16" spans="1:4">
      <c r="A16" s="3" t="s">
        <v>351</v>
      </c>
    </row>
    <row r="17" spans="1:4">
      <c r="A17" s="4" t="s">
        <v>377</v>
      </c>
      <c r="B17" s="6" t="n">
        <v>2556</v>
      </c>
      <c r="C17" s="6" t="n">
        <v>20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5</v>
      </c>
      <c r="C2" s="2" t="s">
        <v>26</v>
      </c>
      <c r="D2" s="2" t="s">
        <v>69</v>
      </c>
    </row>
    <row r="3" spans="1:4">
      <c r="A3" s="3" t="s">
        <v>384</v>
      </c>
    </row>
    <row r="4" spans="1:4">
      <c r="A4" s="4" t="s">
        <v>385</v>
      </c>
      <c r="B4" s="6" t="n">
        <v>5252</v>
      </c>
      <c r="C4" s="6" t="n">
        <v>5252</v>
      </c>
    </row>
    <row r="5" spans="1:4">
      <c r="A5" s="4" t="s">
        <v>386</v>
      </c>
      <c r="B5" s="5" t="n">
        <v>1536</v>
      </c>
      <c r="C5" s="5" t="n">
        <v>789</v>
      </c>
    </row>
    <row r="6" spans="1:4">
      <c r="A6" s="4" t="s">
        <v>37</v>
      </c>
      <c r="B6" s="5" t="n">
        <v>3716</v>
      </c>
      <c r="C6" s="5" t="n">
        <v>4463</v>
      </c>
    </row>
    <row r="7" spans="1:4">
      <c r="A7" s="4" t="s">
        <v>387</v>
      </c>
      <c r="B7" s="5" t="n">
        <v>747</v>
      </c>
      <c r="C7" s="5" t="n">
        <v>636</v>
      </c>
      <c r="D7" s="6" t="n">
        <v>153</v>
      </c>
    </row>
    <row r="8" spans="1:4">
      <c r="A8" s="4" t="s">
        <v>388</v>
      </c>
    </row>
    <row r="9" spans="1:4">
      <c r="A9" s="3" t="s">
        <v>384</v>
      </c>
    </row>
    <row r="10" spans="1:4">
      <c r="A10" s="4" t="s">
        <v>385</v>
      </c>
      <c r="B10" s="6" t="n">
        <v>5252</v>
      </c>
      <c r="C10" s="6" t="n">
        <v>52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5</v>
      </c>
      <c r="C1" s="2" t="s">
        <v>26</v>
      </c>
    </row>
    <row r="2" spans="1:3">
      <c r="A2" s="3" t="s">
        <v>390</v>
      </c>
    </row>
    <row r="3" spans="1:3">
      <c r="A3" s="5" t="n">
        <v>2017</v>
      </c>
      <c r="B3" s="6" t="n">
        <v>746</v>
      </c>
    </row>
    <row r="4" spans="1:3">
      <c r="A4" s="5" t="n">
        <v>2018</v>
      </c>
      <c r="B4" s="5" t="n">
        <v>746</v>
      </c>
    </row>
    <row r="5" spans="1:3">
      <c r="A5" s="5" t="n">
        <v>2019</v>
      </c>
      <c r="B5" s="5" t="n">
        <v>746</v>
      </c>
    </row>
    <row r="6" spans="1:3">
      <c r="A6" s="5" t="n">
        <v>2020</v>
      </c>
      <c r="B6" s="5" t="n">
        <v>696</v>
      </c>
    </row>
    <row r="7" spans="1:3">
      <c r="A7" s="4" t="s">
        <v>391</v>
      </c>
      <c r="B7" s="5" t="n">
        <v>782</v>
      </c>
    </row>
    <row r="8" spans="1:3">
      <c r="A8" s="4" t="s">
        <v>37</v>
      </c>
      <c r="B8" s="6" t="n">
        <v>3716</v>
      </c>
      <c r="C8" s="6" t="n">
        <v>4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v>
      </c>
      <c r="B1" s="2" t="s">
        <v>1</v>
      </c>
    </row>
    <row r="2" spans="1:4">
      <c r="B2" s="2" t="s">
        <v>25</v>
      </c>
      <c r="C2" s="2" t="s">
        <v>26</v>
      </c>
      <c r="D2" s="2" t="s">
        <v>69</v>
      </c>
    </row>
    <row r="3" spans="1:4">
      <c r="A3" s="3" t="s">
        <v>70</v>
      </c>
    </row>
    <row r="4" spans="1:4">
      <c r="A4" s="4" t="s">
        <v>71</v>
      </c>
      <c r="B4" s="6" t="n">
        <v>290103</v>
      </c>
      <c r="C4" s="6" t="n">
        <v>203518</v>
      </c>
      <c r="D4" s="6" t="n">
        <v>141841</v>
      </c>
    </row>
    <row r="5" spans="1:4">
      <c r="A5" s="4" t="s">
        <v>72</v>
      </c>
      <c r="B5" s="5" t="n">
        <v>45287</v>
      </c>
      <c r="C5" s="5" t="n">
        <v>34970</v>
      </c>
      <c r="D5" s="5" t="n">
        <v>26108</v>
      </c>
    </row>
    <row r="6" spans="1:4">
      <c r="A6" s="4" t="s">
        <v>73</v>
      </c>
      <c r="B6" s="5" t="n">
        <v>244816</v>
      </c>
      <c r="C6" s="5" t="n">
        <v>168548</v>
      </c>
      <c r="D6" s="5" t="n">
        <v>115733</v>
      </c>
    </row>
    <row r="7" spans="1:4">
      <c r="A7" s="3" t="s">
        <v>74</v>
      </c>
    </row>
    <row r="8" spans="1:4">
      <c r="A8" s="4" t="s">
        <v>75</v>
      </c>
      <c r="B8" s="5" t="n">
        <v>105368</v>
      </c>
      <c r="C8" s="5" t="n">
        <v>77647</v>
      </c>
      <c r="D8" s="5" t="n">
        <v>57832</v>
      </c>
    </row>
    <row r="9" spans="1:4">
      <c r="A9" s="4" t="s">
        <v>76</v>
      </c>
      <c r="B9" s="5" t="n">
        <v>156512</v>
      </c>
      <c r="C9" s="5" t="n">
        <v>120010</v>
      </c>
      <c r="D9" s="5" t="n">
        <v>97742</v>
      </c>
    </row>
    <row r="10" spans="1:4">
      <c r="A10" s="4" t="s">
        <v>77</v>
      </c>
      <c r="B10" s="5" t="n">
        <v>26968</v>
      </c>
      <c r="C10" s="5" t="n">
        <v>19526</v>
      </c>
      <c r="D10" s="5" t="n">
        <v>15803</v>
      </c>
    </row>
    <row r="11" spans="1:4">
      <c r="A11" s="4" t="s">
        <v>78</v>
      </c>
      <c r="B11" s="5" t="n">
        <v>288848</v>
      </c>
      <c r="C11" s="5" t="n">
        <v>217183</v>
      </c>
      <c r="D11" s="5" t="n">
        <v>171377</v>
      </c>
    </row>
    <row r="12" spans="1:4">
      <c r="A12" s="4" t="s">
        <v>79</v>
      </c>
      <c r="B12" s="5" t="n">
        <v>-44032</v>
      </c>
      <c r="C12" s="5" t="n">
        <v>-48635</v>
      </c>
      <c r="D12" s="5" t="n">
        <v>-55644</v>
      </c>
    </row>
    <row r="13" spans="1:4">
      <c r="A13" s="4" t="s">
        <v>80</v>
      </c>
      <c r="B13" s="5" t="n">
        <v>247</v>
      </c>
      <c r="C13" s="5" t="n">
        <v>77</v>
      </c>
      <c r="D13" s="5" t="n">
        <v>2144</v>
      </c>
    </row>
    <row r="14" spans="1:4">
      <c r="A14" s="4" t="s">
        <v>81</v>
      </c>
      <c r="B14" s="5" t="n">
        <v>4</v>
      </c>
      <c r="C14" s="5" t="n">
        <v>11</v>
      </c>
      <c r="D14" s="5" t="n">
        <v>14</v>
      </c>
    </row>
    <row r="15" spans="1:4">
      <c r="A15" s="4" t="s">
        <v>82</v>
      </c>
      <c r="B15" s="5" t="n">
        <v>-43789</v>
      </c>
      <c r="C15" s="5" t="n">
        <v>-48569</v>
      </c>
      <c r="D15" s="5" t="n">
        <v>-53514</v>
      </c>
    </row>
    <row r="16" spans="1:4">
      <c r="A16" s="4" t="s">
        <v>83</v>
      </c>
      <c r="B16" s="5" t="n">
        <v>3107</v>
      </c>
      <c r="C16" s="5" t="n">
        <v>2765</v>
      </c>
      <c r="D16" s="5" t="n">
        <v>3052</v>
      </c>
    </row>
    <row r="17" spans="1:4">
      <c r="A17" s="4" t="s">
        <v>84</v>
      </c>
      <c r="B17" s="6" t="n">
        <v>-46896</v>
      </c>
      <c r="C17" s="6" t="n">
        <v>-51334</v>
      </c>
      <c r="D17" s="6" t="n">
        <v>-56566</v>
      </c>
    </row>
    <row r="18" spans="1:4">
      <c r="A18" s="4" t="s">
        <v>85</v>
      </c>
      <c r="B18" s="8" t="n">
        <v>-1.12</v>
      </c>
      <c r="C18" s="8" t="n">
        <v>-1.3</v>
      </c>
      <c r="D18" s="8" t="n">
        <v>-1.49</v>
      </c>
    </row>
    <row r="19" spans="1:4">
      <c r="A19" s="3" t="s">
        <v>58</v>
      </c>
    </row>
    <row r="20" spans="1:4">
      <c r="A20" s="4" t="s">
        <v>86</v>
      </c>
      <c r="B20" s="4" t="s">
        <v>51</v>
      </c>
      <c r="C20" s="4" t="s">
        <v>51</v>
      </c>
      <c r="D20" s="6" t="n">
        <v>-87</v>
      </c>
    </row>
    <row r="21" spans="1:4">
      <c r="A21" s="4" t="s">
        <v>87</v>
      </c>
      <c r="B21" s="5" t="n">
        <v>-141</v>
      </c>
      <c r="C21" s="5" t="n">
        <v>2702</v>
      </c>
      <c r="D21" s="5" t="n">
        <v>-2600</v>
      </c>
    </row>
    <row r="22" spans="1:4">
      <c r="A22" s="4" t="s">
        <v>88</v>
      </c>
      <c r="B22" s="5" t="n">
        <v>-141</v>
      </c>
      <c r="C22" s="5" t="n">
        <v>2702</v>
      </c>
      <c r="D22" s="5" t="n">
        <v>-2687</v>
      </c>
    </row>
    <row r="23" spans="1:4">
      <c r="A23" s="4" t="s">
        <v>89</v>
      </c>
      <c r="B23" s="6" t="n">
        <v>-47037</v>
      </c>
      <c r="C23" s="6" t="n">
        <v>-48632</v>
      </c>
      <c r="D23" s="6" t="n">
        <v>-59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5</v>
      </c>
      <c r="C1" s="2" t="s">
        <v>26</v>
      </c>
    </row>
    <row r="2" spans="1:3">
      <c r="A2" s="3" t="s">
        <v>165</v>
      </c>
    </row>
    <row r="3" spans="1:3">
      <c r="A3" s="4" t="s">
        <v>393</v>
      </c>
      <c r="B3" s="6" t="n">
        <v>16892</v>
      </c>
      <c r="C3" s="6" t="n">
        <v>18129</v>
      </c>
    </row>
    <row r="4" spans="1:3">
      <c r="A4" s="4" t="s">
        <v>394</v>
      </c>
      <c r="B4" s="5" t="n">
        <v>857</v>
      </c>
      <c r="C4" s="5" t="n">
        <v>789</v>
      </c>
    </row>
    <row r="5" spans="1:3">
      <c r="A5" s="4" t="s">
        <v>395</v>
      </c>
      <c r="B5" s="5" t="n">
        <v>1098</v>
      </c>
      <c r="C5" s="5" t="n">
        <v>1098</v>
      </c>
    </row>
    <row r="6" spans="1:3">
      <c r="A6" s="4" t="s">
        <v>396</v>
      </c>
      <c r="B6" s="6" t="n">
        <v>18847</v>
      </c>
      <c r="C6" s="6" t="n">
        <v>200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5</v>
      </c>
      <c r="C2" s="2" t="s">
        <v>26</v>
      </c>
      <c r="D2" s="2" t="s">
        <v>69</v>
      </c>
    </row>
    <row r="3" spans="1:4">
      <c r="A3" s="3" t="s">
        <v>398</v>
      </c>
    </row>
    <row r="4" spans="1:4">
      <c r="A4" s="4" t="s">
        <v>399</v>
      </c>
      <c r="B4" s="6" t="n">
        <v>171</v>
      </c>
    </row>
    <row r="5" spans="1:4">
      <c r="A5" s="4" t="s">
        <v>400</v>
      </c>
      <c r="B5" s="5" t="n">
        <v>6719</v>
      </c>
      <c r="C5" s="6" t="n">
        <v>6242</v>
      </c>
      <c r="D5" s="6" t="n">
        <v>4616</v>
      </c>
    </row>
    <row r="6" spans="1:4">
      <c r="A6" s="4" t="s">
        <v>401</v>
      </c>
      <c r="B6" s="5" t="n">
        <v>721</v>
      </c>
    </row>
    <row r="7" spans="1:4">
      <c r="A7" s="4" t="s">
        <v>402</v>
      </c>
    </row>
    <row r="8" spans="1:4">
      <c r="A8" s="3" t="s">
        <v>398</v>
      </c>
    </row>
    <row r="9" spans="1:4">
      <c r="A9" s="4" t="s">
        <v>400</v>
      </c>
      <c r="B9" s="6" t="n">
        <v>798</v>
      </c>
      <c r="C9" s="6" t="n">
        <v>650</v>
      </c>
      <c r="D9" s="6" t="n">
        <v>4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5" t="n">
        <v>2018</v>
      </c>
      <c r="B3" s="6" t="n">
        <v>7347</v>
      </c>
    </row>
    <row r="4" spans="1:2">
      <c r="A4" s="5" t="n">
        <v>2019</v>
      </c>
      <c r="B4" s="5" t="n">
        <v>5348</v>
      </c>
    </row>
    <row r="5" spans="1:2">
      <c r="A5" s="5" t="n">
        <v>2020</v>
      </c>
      <c r="B5" s="5" t="n">
        <v>4581</v>
      </c>
    </row>
    <row r="6" spans="1:2">
      <c r="A6" s="5" t="n">
        <v>2021</v>
      </c>
      <c r="B6" s="5" t="n">
        <v>4317</v>
      </c>
    </row>
    <row r="7" spans="1:2">
      <c r="A7" s="5" t="n">
        <v>2022</v>
      </c>
      <c r="B7" s="5" t="n">
        <v>585</v>
      </c>
    </row>
    <row r="8" spans="1:2">
      <c r="A8" s="4" t="s">
        <v>406</v>
      </c>
      <c r="B8" s="6" t="n">
        <v>22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14"/>
  </cols>
  <sheetData>
    <row r="1" spans="1:6">
      <c r="A1" s="1" t="s">
        <v>407</v>
      </c>
      <c r="C1" s="2" t="s">
        <v>1</v>
      </c>
    </row>
    <row r="2" spans="1:6">
      <c r="C2" s="2" t="s">
        <v>25</v>
      </c>
      <c r="E2" s="2" t="s">
        <v>26</v>
      </c>
      <c r="F2" s="2" t="s">
        <v>408</v>
      </c>
    </row>
    <row r="3" spans="1:6">
      <c r="A3" s="3" t="s">
        <v>409</v>
      </c>
    </row>
    <row r="4" spans="1:6">
      <c r="A4" s="4" t="s">
        <v>410</v>
      </c>
      <c r="C4" s="6" t="n">
        <v>67318</v>
      </c>
    </row>
    <row r="5" spans="1:6">
      <c r="A5" s="4" t="s">
        <v>411</v>
      </c>
      <c r="C5" s="4" t="s">
        <v>412</v>
      </c>
    </row>
    <row r="6" spans="1:6">
      <c r="A6" s="4" t="s">
        <v>413</v>
      </c>
    </row>
    <row r="7" spans="1:6">
      <c r="A7" s="3" t="s">
        <v>409</v>
      </c>
    </row>
    <row r="8" spans="1:6">
      <c r="A8" s="4" t="s">
        <v>414</v>
      </c>
      <c r="F8" s="8" t="n">
        <v>16.5</v>
      </c>
    </row>
    <row r="9" spans="1:6">
      <c r="A9" s="4" t="s">
        <v>415</v>
      </c>
    </row>
    <row r="10" spans="1:6">
      <c r="A10" s="3" t="s">
        <v>409</v>
      </c>
    </row>
    <row r="11" spans="1:6">
      <c r="A11" s="4" t="s">
        <v>108</v>
      </c>
      <c r="C11" s="5" t="n">
        <v>3330951</v>
      </c>
    </row>
    <row r="12" spans="1:6">
      <c r="A12" s="4" t="s">
        <v>416</v>
      </c>
      <c r="C12" s="5" t="n">
        <v>8367594</v>
      </c>
      <c r="E12" s="5" t="n">
        <v>10677833</v>
      </c>
    </row>
    <row r="13" spans="1:6">
      <c r="A13" s="4" t="s">
        <v>417</v>
      </c>
      <c r="C13" s="6" t="n">
        <v>291093</v>
      </c>
      <c r="D13" s="4" t="s">
        <v>418</v>
      </c>
      <c r="E13" s="6" t="n">
        <v>172751</v>
      </c>
    </row>
    <row r="14" spans="1:6">
      <c r="A14" s="4" t="s">
        <v>419</v>
      </c>
      <c r="C14" s="5" t="n">
        <v>8171228</v>
      </c>
    </row>
    <row r="15" spans="1:6">
      <c r="A15" s="4" t="s">
        <v>420</v>
      </c>
      <c r="B15" s="4" t="s">
        <v>421</v>
      </c>
      <c r="C15" s="6" t="n">
        <v>285408</v>
      </c>
    </row>
    <row r="16" spans="1:6">
      <c r="A16" s="4" t="s">
        <v>422</v>
      </c>
    </row>
    <row r="17" spans="1:6">
      <c r="A17" s="3" t="s">
        <v>409</v>
      </c>
    </row>
    <row r="18" spans="1:6">
      <c r="A18" s="4" t="s">
        <v>416</v>
      </c>
      <c r="C18" s="5" t="n">
        <v>8354094</v>
      </c>
    </row>
    <row r="19" spans="1:6">
      <c r="A19" s="4" t="s">
        <v>419</v>
      </c>
      <c r="C19" s="5" t="n">
        <v>8159062</v>
      </c>
    </row>
    <row r="20" spans="1:6">
      <c r="A20" s="4" t="s">
        <v>423</v>
      </c>
    </row>
    <row r="21" spans="1:6">
      <c r="A21" s="3" t="s">
        <v>409</v>
      </c>
    </row>
    <row r="22" spans="1:6">
      <c r="A22" s="4" t="s">
        <v>416</v>
      </c>
      <c r="C22" s="5" t="n">
        <v>13500</v>
      </c>
    </row>
    <row r="23" spans="1:6">
      <c r="A23" s="4" t="s">
        <v>417</v>
      </c>
      <c r="C23" s="6" t="n">
        <v>0</v>
      </c>
    </row>
    <row r="24" spans="1:6">
      <c r="A24" s="4" t="s">
        <v>419</v>
      </c>
      <c r="C24" s="5" t="n">
        <v>12166</v>
      </c>
    </row>
    <row r="25" spans="1:6">
      <c r="A25" s="4" t="s">
        <v>420</v>
      </c>
      <c r="C25" s="6" t="n">
        <v>0</v>
      </c>
    </row>
    <row r="26" spans="1:6">
      <c r="A26" s="4" t="s">
        <v>424</v>
      </c>
    </row>
    <row r="27" spans="1:6">
      <c r="A27" s="3" t="s">
        <v>409</v>
      </c>
    </row>
    <row r="28" spans="1:6">
      <c r="A28" s="4" t="s">
        <v>425</v>
      </c>
      <c r="C28" s="5" t="n">
        <v>1968934</v>
      </c>
    </row>
    <row r="29" spans="1:6"/>
    <row r="30" spans="1:6">
      <c r="A30" s="4" t="s">
        <v>418</v>
      </c>
      <c r="B30" s="4" t="s">
        <v>426</v>
      </c>
    </row>
    <row r="31" spans="1:6">
      <c r="A31" s="4" t="s">
        <v>421</v>
      </c>
      <c r="B31" s="4" t="s">
        <v>427</v>
      </c>
    </row>
  </sheetData>
  <mergeCells count="6">
    <mergeCell ref="A1:B2"/>
    <mergeCell ref="C1:D1"/>
    <mergeCell ref="C2:D2"/>
    <mergeCell ref="A29:E29"/>
    <mergeCell ref="B30:E30"/>
    <mergeCell ref="B31:E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8</v>
      </c>
      <c r="B1" s="2" t="s">
        <v>25</v>
      </c>
      <c r="C1" s="2" t="s">
        <v>26</v>
      </c>
    </row>
    <row r="2" spans="1:3">
      <c r="A2" s="3" t="s">
        <v>171</v>
      </c>
    </row>
    <row r="3" spans="1:3">
      <c r="A3" s="4" t="s">
        <v>429</v>
      </c>
      <c r="B3" s="5" t="n">
        <v>500000000</v>
      </c>
      <c r="C3" s="5" t="n">
        <v>500000000</v>
      </c>
    </row>
    <row r="4" spans="1:3">
      <c r="A4" s="4" t="s">
        <v>430</v>
      </c>
      <c r="B4" s="5" t="n">
        <v>44297761</v>
      </c>
      <c r="C4" s="5" t="n">
        <v>402728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5</v>
      </c>
      <c r="C2" s="2" t="s">
        <v>26</v>
      </c>
      <c r="D2" s="2" t="s">
        <v>69</v>
      </c>
    </row>
    <row r="3" spans="1:4">
      <c r="A3" s="3" t="s">
        <v>432</v>
      </c>
    </row>
    <row r="4" spans="1:4">
      <c r="A4" s="4" t="s">
        <v>433</v>
      </c>
      <c r="B4" s="6" t="n">
        <v>28048</v>
      </c>
      <c r="C4" s="6" t="n">
        <v>18750</v>
      </c>
      <c r="D4" s="6" t="n">
        <v>13937</v>
      </c>
    </row>
    <row r="5" spans="1:4">
      <c r="A5" s="4" t="s">
        <v>434</v>
      </c>
    </row>
    <row r="6" spans="1:4">
      <c r="A6" s="3" t="s">
        <v>432</v>
      </c>
    </row>
    <row r="7" spans="1:4">
      <c r="A7" s="4" t="s">
        <v>433</v>
      </c>
      <c r="B7" s="5" t="n">
        <v>1798</v>
      </c>
      <c r="C7" s="5" t="n">
        <v>1370</v>
      </c>
      <c r="D7" s="5" t="n">
        <v>1004</v>
      </c>
    </row>
    <row r="8" spans="1:4">
      <c r="A8" s="4" t="s">
        <v>435</v>
      </c>
    </row>
    <row r="9" spans="1:4">
      <c r="A9" s="3" t="s">
        <v>432</v>
      </c>
    </row>
    <row r="10" spans="1:4">
      <c r="A10" s="4" t="s">
        <v>433</v>
      </c>
      <c r="B10" s="5" t="n">
        <v>14543</v>
      </c>
      <c r="C10" s="5" t="n">
        <v>9234</v>
      </c>
      <c r="D10" s="5" t="n">
        <v>6594</v>
      </c>
    </row>
    <row r="11" spans="1:4">
      <c r="A11" s="4" t="s">
        <v>436</v>
      </c>
    </row>
    <row r="12" spans="1:4">
      <c r="A12" s="3" t="s">
        <v>432</v>
      </c>
    </row>
    <row r="13" spans="1:4">
      <c r="A13" s="4" t="s">
        <v>433</v>
      </c>
      <c r="B13" s="5" t="n">
        <v>4553</v>
      </c>
      <c r="C13" s="5" t="n">
        <v>3077</v>
      </c>
      <c r="D13" s="5" t="n">
        <v>2533</v>
      </c>
    </row>
    <row r="14" spans="1:4">
      <c r="A14" s="4" t="s">
        <v>437</v>
      </c>
    </row>
    <row r="15" spans="1:4">
      <c r="A15" s="3" t="s">
        <v>432</v>
      </c>
    </row>
    <row r="16" spans="1:4">
      <c r="A16" s="4" t="s">
        <v>433</v>
      </c>
      <c r="B16" s="6" t="n">
        <v>7154</v>
      </c>
      <c r="C16" s="6" t="n">
        <v>5069</v>
      </c>
      <c r="D16" s="6" t="n">
        <v>38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s>
  <sheetData>
    <row r="1" spans="1:4">
      <c r="A1" s="1" t="s">
        <v>438</v>
      </c>
      <c r="C1" s="2" t="s">
        <v>1</v>
      </c>
    </row>
    <row r="2" spans="1:4">
      <c r="C2" s="2" t="s">
        <v>25</v>
      </c>
      <c r="D2" s="2" t="s">
        <v>26</v>
      </c>
    </row>
    <row r="3" spans="1:4">
      <c r="A3" s="3" t="s">
        <v>439</v>
      </c>
    </row>
    <row r="4" spans="1:4">
      <c r="A4" s="4" t="s">
        <v>440</v>
      </c>
      <c r="C4" s="5" t="n">
        <v>10677833</v>
      </c>
    </row>
    <row r="5" spans="1:4">
      <c r="A5" s="4" t="s">
        <v>441</v>
      </c>
      <c r="C5" s="5" t="n">
        <v>1185869</v>
      </c>
    </row>
    <row r="6" spans="1:4">
      <c r="A6" s="4" t="s">
        <v>442</v>
      </c>
      <c r="C6" s="5" t="n">
        <v>-3330951</v>
      </c>
    </row>
    <row r="7" spans="1:4">
      <c r="A7" s="4" t="s">
        <v>443</v>
      </c>
      <c r="C7" s="5" t="n">
        <v>-165157</v>
      </c>
    </row>
    <row r="8" spans="1:4">
      <c r="A8" s="4" t="s">
        <v>440</v>
      </c>
      <c r="C8" s="5" t="n">
        <v>8367594</v>
      </c>
      <c r="D8" s="5" t="n">
        <v>10677833</v>
      </c>
    </row>
    <row r="9" spans="1:4">
      <c r="A9" s="4" t="s">
        <v>444</v>
      </c>
      <c r="C9" s="5" t="n">
        <v>4643372</v>
      </c>
    </row>
    <row r="10" spans="1:4">
      <c r="A10" s="4" t="s">
        <v>445</v>
      </c>
      <c r="C10" s="5" t="n">
        <v>8171228</v>
      </c>
    </row>
    <row r="11" spans="1:4">
      <c r="A11" s="3" t="s">
        <v>446</v>
      </c>
    </row>
    <row r="12" spans="1:4">
      <c r="A12" s="4" t="s">
        <v>447</v>
      </c>
      <c r="C12" s="8" t="n">
        <v>6.68</v>
      </c>
    </row>
    <row r="13" spans="1:4">
      <c r="A13" s="4" t="s">
        <v>448</v>
      </c>
      <c r="C13" s="9" t="n">
        <v>22.44</v>
      </c>
    </row>
    <row r="14" spans="1:4">
      <c r="A14" s="4" t="s">
        <v>449</v>
      </c>
      <c r="C14" s="9" t="n">
        <v>4.07</v>
      </c>
    </row>
    <row r="15" spans="1:4">
      <c r="A15" s="4" t="s">
        <v>450</v>
      </c>
      <c r="C15" s="9" t="n">
        <v>15.79</v>
      </c>
    </row>
    <row r="16" spans="1:4">
      <c r="A16" s="4" t="s">
        <v>447</v>
      </c>
      <c r="C16" s="9" t="n">
        <v>9.76</v>
      </c>
      <c r="D16" s="8" t="n">
        <v>6.68</v>
      </c>
    </row>
    <row r="17" spans="1:4">
      <c r="A17" s="4" t="s">
        <v>451</v>
      </c>
      <c r="C17" s="9" t="n">
        <v>6.93</v>
      </c>
    </row>
    <row r="18" spans="1:4">
      <c r="A18" s="4" t="s">
        <v>445</v>
      </c>
      <c r="C18" s="8" t="n">
        <v>9.619999999999999</v>
      </c>
    </row>
    <row r="19" spans="1:4">
      <c r="A19" s="3" t="s">
        <v>452</v>
      </c>
    </row>
    <row r="20" spans="1:4">
      <c r="A20" s="4" t="s">
        <v>453</v>
      </c>
      <c r="C20" s="4" t="s">
        <v>454</v>
      </c>
      <c r="D20" s="4" t="s">
        <v>455</v>
      </c>
    </row>
    <row r="21" spans="1:4">
      <c r="A21" s="4" t="s">
        <v>456</v>
      </c>
      <c r="C21" s="4" t="s">
        <v>457</v>
      </c>
    </row>
    <row r="22" spans="1:4">
      <c r="A22" s="4" t="s">
        <v>458</v>
      </c>
      <c r="C22" s="4" t="s">
        <v>459</v>
      </c>
    </row>
    <row r="23" spans="1:4">
      <c r="A23" s="4" t="s">
        <v>460</v>
      </c>
      <c r="C23" s="6" t="n">
        <v>172751</v>
      </c>
    </row>
    <row r="24" spans="1:4">
      <c r="A24" s="4" t="s">
        <v>461</v>
      </c>
      <c r="C24" s="5" t="n">
        <v>174680</v>
      </c>
    </row>
    <row r="25" spans="1:4">
      <c r="A25" s="4" t="s">
        <v>462</v>
      </c>
      <c r="B25" s="4" t="s">
        <v>418</v>
      </c>
      <c r="C25" s="6" t="n">
        <v>285408</v>
      </c>
    </row>
    <row r="26" spans="1:4"/>
    <row r="27" spans="1:4">
      <c r="A27" s="4" t="s">
        <v>418</v>
      </c>
      <c r="B27" s="4" t="s">
        <v>427</v>
      </c>
    </row>
  </sheetData>
  <mergeCells count="4">
    <mergeCell ref="A1:B2"/>
    <mergeCell ref="C1:D1"/>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3"/>
    <col customWidth="1" max="5" min="5" width="4"/>
    <col customWidth="1" max="6" min="6" width="26"/>
  </cols>
  <sheetData>
    <row r="1" spans="1:6">
      <c r="A1" s="1" t="s">
        <v>463</v>
      </c>
      <c r="B1" s="2" t="s">
        <v>1</v>
      </c>
    </row>
    <row r="2" spans="1:6">
      <c r="B2" s="2" t="s">
        <v>25</v>
      </c>
      <c r="D2" s="2" t="s">
        <v>26</v>
      </c>
      <c r="F2" s="2" t="s">
        <v>69</v>
      </c>
    </row>
    <row r="3" spans="1:6">
      <c r="A3" s="4" t="s">
        <v>415</v>
      </c>
    </row>
    <row r="4" spans="1:6">
      <c r="A4" s="3" t="s">
        <v>464</v>
      </c>
    </row>
    <row r="5" spans="1:6">
      <c r="A5" s="4" t="s">
        <v>465</v>
      </c>
      <c r="B5" s="4" t="s">
        <v>466</v>
      </c>
      <c r="D5" s="4" t="s">
        <v>467</v>
      </c>
      <c r="F5" s="4" t="s">
        <v>468</v>
      </c>
    </row>
    <row r="6" spans="1:6">
      <c r="A6" s="4" t="s">
        <v>469</v>
      </c>
      <c r="B6" s="4" t="s">
        <v>470</v>
      </c>
      <c r="D6" s="4" t="s">
        <v>471</v>
      </c>
      <c r="F6" s="4" t="s">
        <v>472</v>
      </c>
    </row>
    <row r="7" spans="1:6">
      <c r="A7" s="4" t="s">
        <v>473</v>
      </c>
      <c r="B7" s="4" t="s">
        <v>474</v>
      </c>
      <c r="D7" s="4" t="s">
        <v>474</v>
      </c>
      <c r="F7" s="4" t="s">
        <v>474</v>
      </c>
    </row>
    <row r="8" spans="1:6">
      <c r="A8" s="4" t="s">
        <v>475</v>
      </c>
      <c r="B8" s="4" t="s">
        <v>476</v>
      </c>
      <c r="D8" s="4" t="s">
        <v>477</v>
      </c>
      <c r="F8" s="4" t="s">
        <v>478</v>
      </c>
    </row>
    <row r="9" spans="1:6">
      <c r="A9" s="4" t="s">
        <v>479</v>
      </c>
      <c r="B9" s="4" t="s">
        <v>480</v>
      </c>
      <c r="D9" s="4" t="s">
        <v>481</v>
      </c>
      <c r="F9" s="4" t="s">
        <v>482</v>
      </c>
    </row>
    <row r="10" spans="1:6">
      <c r="A10" s="4" t="s">
        <v>483</v>
      </c>
    </row>
    <row r="11" spans="1:6">
      <c r="A11" s="3" t="s">
        <v>464</v>
      </c>
    </row>
    <row r="12" spans="1:6">
      <c r="A12" s="4" t="s">
        <v>484</v>
      </c>
      <c r="B12" s="4" t="s">
        <v>343</v>
      </c>
      <c r="D12" s="4" t="s">
        <v>485</v>
      </c>
      <c r="F12" s="4" t="s">
        <v>486</v>
      </c>
    </row>
    <row r="13" spans="1:6">
      <c r="A13" s="4" t="s">
        <v>487</v>
      </c>
    </row>
    <row r="14" spans="1:6">
      <c r="A14" s="3" t="s">
        <v>464</v>
      </c>
    </row>
    <row r="15" spans="1:6">
      <c r="A15" s="4" t="s">
        <v>484</v>
      </c>
      <c r="B15" s="4" t="s">
        <v>488</v>
      </c>
      <c r="D15" s="4" t="s">
        <v>489</v>
      </c>
      <c r="F15" s="4" t="s">
        <v>490</v>
      </c>
    </row>
    <row r="16" spans="1:6">
      <c r="A16" s="4" t="s">
        <v>491</v>
      </c>
    </row>
    <row r="17" spans="1:6">
      <c r="A17" s="3" t="s">
        <v>464</v>
      </c>
    </row>
    <row r="18" spans="1:6">
      <c r="A18" s="4" t="s">
        <v>492</v>
      </c>
      <c r="B18" s="4" t="s">
        <v>51</v>
      </c>
      <c r="C18" s="4" t="s">
        <v>418</v>
      </c>
      <c r="D18" s="4" t="s">
        <v>51</v>
      </c>
      <c r="E18" s="4" t="s">
        <v>418</v>
      </c>
      <c r="F18" s="4" t="s">
        <v>493</v>
      </c>
    </row>
    <row r="19" spans="1:6">
      <c r="A19" s="4" t="s">
        <v>473</v>
      </c>
      <c r="B19" s="4" t="s">
        <v>51</v>
      </c>
      <c r="C19" s="4" t="s">
        <v>418</v>
      </c>
      <c r="D19" s="4" t="s">
        <v>51</v>
      </c>
      <c r="E19" s="4" t="s">
        <v>418</v>
      </c>
      <c r="F19" s="4" t="s">
        <v>474</v>
      </c>
    </row>
    <row r="20" spans="1:6">
      <c r="A20" s="4" t="s">
        <v>475</v>
      </c>
      <c r="B20" s="4" t="s">
        <v>51</v>
      </c>
      <c r="C20" s="4" t="s">
        <v>418</v>
      </c>
      <c r="D20" s="4" t="s">
        <v>51</v>
      </c>
      <c r="E20" s="4" t="s">
        <v>418</v>
      </c>
      <c r="F20" s="4" t="s">
        <v>494</v>
      </c>
    </row>
    <row r="21" spans="1:6">
      <c r="A21" s="4" t="s">
        <v>479</v>
      </c>
      <c r="F21" s="4" t="s">
        <v>495</v>
      </c>
    </row>
    <row r="22" spans="1:6">
      <c r="A22" s="4" t="s">
        <v>496</v>
      </c>
    </row>
    <row r="23" spans="1:6">
      <c r="A23" s="3" t="s">
        <v>464</v>
      </c>
    </row>
    <row r="24" spans="1:6">
      <c r="A24" s="4" t="s">
        <v>484</v>
      </c>
      <c r="B24" s="4" t="s">
        <v>497</v>
      </c>
      <c r="C24" s="4" t="s">
        <v>418</v>
      </c>
      <c r="D24" s="4" t="s">
        <v>497</v>
      </c>
      <c r="E24" s="4" t="s">
        <v>418</v>
      </c>
      <c r="F24" s="4" t="s">
        <v>498</v>
      </c>
    </row>
    <row r="25" spans="1:6">
      <c r="A25" s="4" t="s">
        <v>499</v>
      </c>
    </row>
    <row r="26" spans="1:6">
      <c r="A26" s="3" t="s">
        <v>464</v>
      </c>
    </row>
    <row r="27" spans="1:6">
      <c r="A27" s="4" t="s">
        <v>484</v>
      </c>
      <c r="B27" s="4" t="s">
        <v>497</v>
      </c>
      <c r="C27" s="4" t="s">
        <v>418</v>
      </c>
      <c r="D27" s="4" t="s">
        <v>497</v>
      </c>
      <c r="E27" s="4" t="s">
        <v>418</v>
      </c>
      <c r="F27" s="4" t="s">
        <v>500</v>
      </c>
    </row>
    <row r="28" spans="1:6"/>
    <row r="29" spans="1:6">
      <c r="A29" s="4" t="s">
        <v>418</v>
      </c>
      <c r="B29" s="4" t="s">
        <v>501</v>
      </c>
    </row>
  </sheetData>
  <mergeCells count="6">
    <mergeCell ref="A1:A2"/>
    <mergeCell ref="B1:F1"/>
    <mergeCell ref="B2:C2"/>
    <mergeCell ref="D2:E2"/>
    <mergeCell ref="A28:F28"/>
    <mergeCell ref="B29:F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5</v>
      </c>
      <c r="C2" s="2" t="s">
        <v>26</v>
      </c>
      <c r="D2" s="2" t="s">
        <v>69</v>
      </c>
    </row>
    <row r="3" spans="1:4">
      <c r="A3" s="3" t="s">
        <v>464</v>
      </c>
    </row>
    <row r="4" spans="1:4">
      <c r="A4" s="4" t="s">
        <v>503</v>
      </c>
      <c r="B4" s="8" t="n">
        <v>9.02</v>
      </c>
      <c r="C4" s="8" t="n">
        <v>10.33</v>
      </c>
      <c r="D4" s="8" t="n">
        <v>11.28</v>
      </c>
    </row>
    <row r="5" spans="1:4">
      <c r="A5" s="4" t="s">
        <v>504</v>
      </c>
      <c r="B5" s="6" t="n">
        <v>64062</v>
      </c>
      <c r="C5" s="6" t="n">
        <v>30356</v>
      </c>
      <c r="D5" s="6" t="n">
        <v>17844</v>
      </c>
    </row>
    <row r="6" spans="1:4">
      <c r="A6" s="4" t="s">
        <v>505</v>
      </c>
      <c r="B6" s="6" t="n">
        <v>18602</v>
      </c>
      <c r="C6" s="6" t="n">
        <v>17147</v>
      </c>
      <c r="D6" s="6" t="n">
        <v>119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6"/>
  </cols>
  <sheetData>
    <row r="1" spans="1:2">
      <c r="A1" s="1" t="s">
        <v>506</v>
      </c>
      <c r="B1" s="2" t="s">
        <v>1</v>
      </c>
    </row>
    <row r="2" spans="1:2">
      <c r="B2" s="2" t="s">
        <v>2</v>
      </c>
    </row>
    <row r="3" spans="1:2">
      <c r="A3" s="3" t="s">
        <v>507</v>
      </c>
    </row>
    <row r="4" spans="1:2">
      <c r="A4" s="4" t="s">
        <v>508</v>
      </c>
      <c r="B4" s="5" t="n">
        <v>8367594</v>
      </c>
    </row>
    <row r="5" spans="1:2">
      <c r="A5" s="4" t="s">
        <v>509</v>
      </c>
      <c r="B5" s="4" t="s">
        <v>454</v>
      </c>
    </row>
    <row r="6" spans="1:2">
      <c r="A6" s="4" t="s">
        <v>510</v>
      </c>
      <c r="B6" s="5" t="n">
        <v>4643372</v>
      </c>
    </row>
    <row r="7" spans="1:2">
      <c r="A7" s="4" t="s">
        <v>511</v>
      </c>
      <c r="B7" s="4" t="s">
        <v>457</v>
      </c>
    </row>
    <row r="8" spans="1:2">
      <c r="A8" s="4" t="s">
        <v>512</v>
      </c>
    </row>
    <row r="9" spans="1:2">
      <c r="A9" s="3" t="s">
        <v>507</v>
      </c>
    </row>
    <row r="10" spans="1:2">
      <c r="A10" s="4" t="s">
        <v>508</v>
      </c>
      <c r="B10" s="5" t="n">
        <v>3548046</v>
      </c>
    </row>
    <row r="11" spans="1:2">
      <c r="A11" s="4" t="s">
        <v>509</v>
      </c>
      <c r="B11" s="4" t="s">
        <v>513</v>
      </c>
    </row>
    <row r="12" spans="1:2">
      <c r="A12" s="4" t="s">
        <v>510</v>
      </c>
      <c r="B12" s="5" t="n">
        <v>2396446</v>
      </c>
    </row>
    <row r="13" spans="1:2">
      <c r="A13" s="4" t="s">
        <v>511</v>
      </c>
      <c r="B13" s="4" t="s">
        <v>514</v>
      </c>
    </row>
    <row r="14" spans="1:2">
      <c r="A14" s="4" t="s">
        <v>515</v>
      </c>
    </row>
    <row r="15" spans="1:2">
      <c r="A15" s="3" t="s">
        <v>507</v>
      </c>
    </row>
    <row r="16" spans="1:2">
      <c r="A16" s="4" t="s">
        <v>508</v>
      </c>
      <c r="B16" s="5" t="n">
        <v>353659</v>
      </c>
    </row>
    <row r="17" spans="1:2">
      <c r="A17" s="4" t="s">
        <v>509</v>
      </c>
      <c r="B17" s="4" t="s">
        <v>516</v>
      </c>
    </row>
    <row r="18" spans="1:2">
      <c r="A18" s="4" t="s">
        <v>510</v>
      </c>
      <c r="B18" s="5" t="n">
        <v>279044</v>
      </c>
    </row>
    <row r="19" spans="1:2">
      <c r="A19" s="4" t="s">
        <v>511</v>
      </c>
      <c r="B19" s="4" t="s">
        <v>517</v>
      </c>
    </row>
    <row r="20" spans="1:2">
      <c r="A20" s="4" t="s">
        <v>518</v>
      </c>
    </row>
    <row r="21" spans="1:2">
      <c r="A21" s="3" t="s">
        <v>507</v>
      </c>
    </row>
    <row r="22" spans="1:2">
      <c r="A22" s="4" t="s">
        <v>508</v>
      </c>
      <c r="B22" s="5" t="n">
        <v>980161</v>
      </c>
    </row>
    <row r="23" spans="1:2">
      <c r="A23" s="4" t="s">
        <v>509</v>
      </c>
      <c r="B23" s="4" t="s">
        <v>519</v>
      </c>
    </row>
    <row r="24" spans="1:2">
      <c r="A24" s="4" t="s">
        <v>510</v>
      </c>
      <c r="B24" s="5" t="n">
        <v>726754</v>
      </c>
    </row>
    <row r="25" spans="1:2">
      <c r="A25" s="4" t="s">
        <v>511</v>
      </c>
      <c r="B25" s="4" t="s">
        <v>520</v>
      </c>
    </row>
    <row r="26" spans="1:2">
      <c r="A26" s="4" t="s">
        <v>521</v>
      </c>
    </row>
    <row r="27" spans="1:2">
      <c r="A27" s="3" t="s">
        <v>507</v>
      </c>
    </row>
    <row r="28" spans="1:2">
      <c r="A28" s="4" t="s">
        <v>508</v>
      </c>
      <c r="B28" s="5" t="n">
        <v>596611</v>
      </c>
    </row>
    <row r="29" spans="1:2">
      <c r="A29" s="4" t="s">
        <v>509</v>
      </c>
      <c r="B29" s="4" t="s">
        <v>522</v>
      </c>
    </row>
    <row r="30" spans="1:2">
      <c r="A30" s="4" t="s">
        <v>510</v>
      </c>
      <c r="B30" s="5" t="n">
        <v>298005</v>
      </c>
    </row>
    <row r="31" spans="1:2">
      <c r="A31" s="4" t="s">
        <v>511</v>
      </c>
      <c r="B31" s="4" t="s">
        <v>523</v>
      </c>
    </row>
    <row r="32" spans="1:2">
      <c r="A32" s="4" t="s">
        <v>524</v>
      </c>
    </row>
    <row r="33" spans="1:2">
      <c r="A33" s="3" t="s">
        <v>507</v>
      </c>
    </row>
    <row r="34" spans="1:2">
      <c r="A34" s="4" t="s">
        <v>508</v>
      </c>
      <c r="B34" s="5" t="n">
        <v>2547753</v>
      </c>
    </row>
    <row r="35" spans="1:2">
      <c r="A35" s="4" t="s">
        <v>509</v>
      </c>
      <c r="B35" s="4" t="s">
        <v>525</v>
      </c>
    </row>
    <row r="36" spans="1:2">
      <c r="A36" s="4" t="s">
        <v>510</v>
      </c>
      <c r="B36" s="5" t="n">
        <v>808510</v>
      </c>
    </row>
    <row r="37" spans="1:2">
      <c r="A37" s="4" t="s">
        <v>511</v>
      </c>
      <c r="B37" s="4" t="s">
        <v>526</v>
      </c>
    </row>
    <row r="38" spans="1:2">
      <c r="A38" s="4" t="s">
        <v>527</v>
      </c>
    </row>
    <row r="39" spans="1:2">
      <c r="A39" s="3" t="s">
        <v>507</v>
      </c>
    </row>
    <row r="40" spans="1:2">
      <c r="A40" s="4" t="s">
        <v>508</v>
      </c>
      <c r="B40" s="5" t="n">
        <v>216423</v>
      </c>
    </row>
    <row r="41" spans="1:2">
      <c r="A41" s="4" t="s">
        <v>509</v>
      </c>
      <c r="B41" s="4" t="s">
        <v>528</v>
      </c>
    </row>
    <row r="42" spans="1:2">
      <c r="A42" s="4" t="s">
        <v>510</v>
      </c>
      <c r="B42" s="5" t="n">
        <v>124037</v>
      </c>
    </row>
    <row r="43" spans="1:2">
      <c r="A43" s="4" t="s">
        <v>511</v>
      </c>
      <c r="B43" s="4" t="s">
        <v>529</v>
      </c>
    </row>
    <row r="44" spans="1:2">
      <c r="A44" s="4" t="s">
        <v>530</v>
      </c>
    </row>
    <row r="45" spans="1:2">
      <c r="A45" s="3" t="s">
        <v>507</v>
      </c>
    </row>
    <row r="46" spans="1:2">
      <c r="A46" s="4" t="s">
        <v>508</v>
      </c>
      <c r="B46" s="5" t="n">
        <v>59704</v>
      </c>
    </row>
    <row r="47" spans="1:2">
      <c r="A47" s="4" t="s">
        <v>509</v>
      </c>
      <c r="B47" s="4" t="s">
        <v>531</v>
      </c>
    </row>
    <row r="48" spans="1:2">
      <c r="A48" s="4" t="s">
        <v>510</v>
      </c>
      <c r="B48" s="5" t="n">
        <v>6101</v>
      </c>
    </row>
    <row r="49" spans="1:2">
      <c r="A49" s="4" t="s">
        <v>511</v>
      </c>
      <c r="B49" s="4" t="s">
        <v>532</v>
      </c>
    </row>
    <row r="50" spans="1:2">
      <c r="A50" s="4" t="s">
        <v>533</v>
      </c>
    </row>
    <row r="51" spans="1:2">
      <c r="A51" s="3" t="s">
        <v>507</v>
      </c>
    </row>
    <row r="52" spans="1:2">
      <c r="A52" s="4" t="s">
        <v>508</v>
      </c>
      <c r="B52" s="5" t="n">
        <v>9600</v>
      </c>
    </row>
    <row r="53" spans="1:2">
      <c r="A53" s="4" t="s">
        <v>509</v>
      </c>
      <c r="B53" s="4" t="s">
        <v>534</v>
      </c>
    </row>
    <row r="54" spans="1:2">
      <c r="A54" s="4" t="s">
        <v>510</v>
      </c>
      <c r="B54" s="5" t="n">
        <v>600</v>
      </c>
    </row>
    <row r="55" spans="1:2">
      <c r="A55" s="4" t="s">
        <v>511</v>
      </c>
      <c r="B55" s="4" t="s">
        <v>534</v>
      </c>
    </row>
    <row r="56" spans="1:2">
      <c r="A56" s="4" t="s">
        <v>535</v>
      </c>
    </row>
    <row r="57" spans="1:2">
      <c r="A57" s="3" t="s">
        <v>507</v>
      </c>
    </row>
    <row r="58" spans="1:2">
      <c r="A58" s="4" t="s">
        <v>508</v>
      </c>
      <c r="B58" s="5" t="n">
        <v>16504</v>
      </c>
    </row>
    <row r="59" spans="1:2">
      <c r="A59" s="4" t="s">
        <v>509</v>
      </c>
      <c r="B59" s="4" t="s">
        <v>536</v>
      </c>
    </row>
    <row r="60" spans="1:2">
      <c r="A60" s="4" t="s">
        <v>510</v>
      </c>
      <c r="B60" s="5" t="n">
        <v>1375</v>
      </c>
    </row>
    <row r="61" spans="1:2">
      <c r="A61" s="4" t="s">
        <v>511</v>
      </c>
      <c r="B61" s="4" t="s">
        <v>536</v>
      </c>
    </row>
    <row r="62" spans="1:2">
      <c r="A62" s="4" t="s">
        <v>537</v>
      </c>
    </row>
    <row r="63" spans="1:2">
      <c r="A63" s="3" t="s">
        <v>507</v>
      </c>
    </row>
    <row r="64" spans="1:2">
      <c r="A64" s="4" t="s">
        <v>508</v>
      </c>
      <c r="B64" s="5" t="n">
        <v>3333</v>
      </c>
    </row>
    <row r="65" spans="1:2">
      <c r="A65" s="4" t="s">
        <v>509</v>
      </c>
      <c r="B65" s="4" t="s">
        <v>538</v>
      </c>
    </row>
    <row r="66" spans="1:2">
      <c r="A66" s="4" t="s">
        <v>510</v>
      </c>
      <c r="B66" s="5" t="n">
        <v>0</v>
      </c>
    </row>
    <row r="67" spans="1:2">
      <c r="A67" s="4" t="s">
        <v>511</v>
      </c>
      <c r="B67" s="4" t="s">
        <v>497</v>
      </c>
    </row>
    <row r="68" spans="1:2">
      <c r="A68" s="4" t="s">
        <v>539</v>
      </c>
    </row>
    <row r="69" spans="1:2">
      <c r="A69" s="3" t="s">
        <v>507</v>
      </c>
    </row>
    <row r="70" spans="1:2">
      <c r="A70" s="4" t="s">
        <v>508</v>
      </c>
      <c r="B70" s="5" t="n">
        <v>22300</v>
      </c>
    </row>
    <row r="71" spans="1:2">
      <c r="A71" s="4" t="s">
        <v>509</v>
      </c>
      <c r="B71" s="4" t="s">
        <v>540</v>
      </c>
    </row>
    <row r="72" spans="1:2">
      <c r="A72" s="4" t="s">
        <v>510</v>
      </c>
      <c r="B72" s="5" t="n">
        <v>0</v>
      </c>
    </row>
    <row r="73" spans="1:2">
      <c r="A73" s="4" t="s">
        <v>511</v>
      </c>
      <c r="B73" s="4" t="s">
        <v>540</v>
      </c>
    </row>
    <row r="74" spans="1:2">
      <c r="A74" s="4" t="s">
        <v>541</v>
      </c>
    </row>
    <row r="75" spans="1:2">
      <c r="A75" s="3" t="s">
        <v>507</v>
      </c>
    </row>
    <row r="76" spans="1:2">
      <c r="A76" s="4" t="s">
        <v>508</v>
      </c>
      <c r="B76" s="5" t="n">
        <v>13500</v>
      </c>
    </row>
    <row r="77" spans="1:2">
      <c r="A77" s="4" t="s">
        <v>509</v>
      </c>
      <c r="B77" s="4" t="s">
        <v>542</v>
      </c>
    </row>
    <row r="78" spans="1:2">
      <c r="A78" s="4" t="s">
        <v>510</v>
      </c>
      <c r="B78" s="5" t="n">
        <v>0</v>
      </c>
    </row>
    <row r="79" spans="1:2">
      <c r="A79" s="4" t="s">
        <v>511</v>
      </c>
      <c r="B79"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4"/>
    <col customWidth="1" max="5" min="5" width="29"/>
    <col customWidth="1" max="6" min="6" width="10"/>
  </cols>
  <sheetData>
    <row r="1" spans="1:6">
      <c r="A1" s="1" t="s">
        <v>90</v>
      </c>
      <c r="B1" s="2" t="s">
        <v>91</v>
      </c>
      <c r="C1" s="2" t="s">
        <v>92</v>
      </c>
      <c r="D1" s="2" t="s">
        <v>93</v>
      </c>
      <c r="E1" s="2" t="s">
        <v>94</v>
      </c>
      <c r="F1" s="2" t="s">
        <v>95</v>
      </c>
    </row>
    <row r="2" spans="1:6">
      <c r="A2" s="4" t="s">
        <v>96</v>
      </c>
      <c r="B2" s="6" t="n">
        <v>60</v>
      </c>
      <c r="C2" s="6" t="n">
        <v>151011</v>
      </c>
      <c r="D2" s="6" t="n">
        <v>-263</v>
      </c>
      <c r="E2" s="6" t="n">
        <v>-88512</v>
      </c>
      <c r="F2" s="6" t="n">
        <v>62296</v>
      </c>
    </row>
    <row r="3" spans="1:6">
      <c r="A3" s="4" t="s">
        <v>97</v>
      </c>
      <c r="B3" s="5" t="n">
        <v>37493217</v>
      </c>
    </row>
    <row r="4" spans="1:6">
      <c r="A4" s="4" t="s">
        <v>98</v>
      </c>
      <c r="B4" s="6" t="n">
        <v>3</v>
      </c>
      <c r="C4" s="5" t="n">
        <v>939</v>
      </c>
      <c r="D4" s="4" t="s">
        <v>51</v>
      </c>
      <c r="E4" s="4" t="s">
        <v>51</v>
      </c>
      <c r="F4" s="5" t="n">
        <v>942</v>
      </c>
    </row>
    <row r="5" spans="1:6">
      <c r="A5" s="4" t="s">
        <v>99</v>
      </c>
      <c r="B5" s="5" t="n">
        <v>925976</v>
      </c>
    </row>
    <row r="6" spans="1:6">
      <c r="A6" s="4" t="s">
        <v>100</v>
      </c>
      <c r="B6" s="4" t="s">
        <v>51</v>
      </c>
      <c r="C6" s="5" t="n">
        <v>728</v>
      </c>
      <c r="D6" s="4" t="s">
        <v>51</v>
      </c>
      <c r="E6" s="4" t="s">
        <v>51</v>
      </c>
      <c r="F6" s="5" t="n">
        <v>728</v>
      </c>
    </row>
    <row r="7" spans="1:6">
      <c r="A7" s="4" t="s">
        <v>101</v>
      </c>
      <c r="B7" s="4" t="s">
        <v>51</v>
      </c>
      <c r="C7" s="5" t="n">
        <v>13937</v>
      </c>
      <c r="D7" s="4" t="s">
        <v>51</v>
      </c>
      <c r="E7" s="4" t="s">
        <v>51</v>
      </c>
      <c r="F7" s="5" t="n">
        <v>13937</v>
      </c>
    </row>
    <row r="8" spans="1:6">
      <c r="A8" s="4" t="s">
        <v>102</v>
      </c>
      <c r="B8" s="4" t="s">
        <v>51</v>
      </c>
      <c r="C8" s="4" t="s">
        <v>51</v>
      </c>
      <c r="D8" s="5" t="n">
        <v>-2687</v>
      </c>
      <c r="E8" s="4" t="s">
        <v>51</v>
      </c>
      <c r="F8" s="5" t="n">
        <v>-2687</v>
      </c>
    </row>
    <row r="9" spans="1:6">
      <c r="A9" s="4" t="s">
        <v>84</v>
      </c>
      <c r="B9" s="4" t="s">
        <v>51</v>
      </c>
      <c r="C9" s="4" t="s">
        <v>51</v>
      </c>
      <c r="D9" s="4" t="s">
        <v>51</v>
      </c>
      <c r="E9" s="5" t="n">
        <v>-56566</v>
      </c>
      <c r="F9" s="5" t="n">
        <v>-56566</v>
      </c>
    </row>
    <row r="10" spans="1:6">
      <c r="A10" s="4" t="s">
        <v>103</v>
      </c>
      <c r="B10" s="6" t="n">
        <v>63</v>
      </c>
      <c r="C10" s="5" t="n">
        <v>166615</v>
      </c>
      <c r="D10" s="5" t="n">
        <v>-2950</v>
      </c>
      <c r="E10" s="5" t="n">
        <v>-145078</v>
      </c>
      <c r="F10" s="5" t="n">
        <v>18650</v>
      </c>
    </row>
    <row r="11" spans="1:6">
      <c r="A11" s="4" t="s">
        <v>104</v>
      </c>
      <c r="B11" s="5" t="n">
        <v>38419193</v>
      </c>
    </row>
    <row r="12" spans="1:6">
      <c r="A12" s="4" t="s">
        <v>98</v>
      </c>
      <c r="B12" s="6" t="n">
        <v>1</v>
      </c>
      <c r="C12" s="5" t="n">
        <v>6817</v>
      </c>
      <c r="D12" s="4" t="s">
        <v>51</v>
      </c>
      <c r="E12" s="4" t="s">
        <v>51</v>
      </c>
      <c r="F12" s="5" t="n">
        <v>6818</v>
      </c>
    </row>
    <row r="13" spans="1:6">
      <c r="A13" s="4" t="s">
        <v>99</v>
      </c>
      <c r="B13" s="5" t="n">
        <v>1853653</v>
      </c>
    </row>
    <row r="14" spans="1:6">
      <c r="A14" s="4" t="s">
        <v>100</v>
      </c>
      <c r="B14" s="4" t="s">
        <v>51</v>
      </c>
      <c r="C14" s="5" t="n">
        <v>609</v>
      </c>
      <c r="D14" s="4" t="s">
        <v>51</v>
      </c>
      <c r="E14" s="4" t="s">
        <v>51</v>
      </c>
      <c r="F14" s="5" t="n">
        <v>609</v>
      </c>
    </row>
    <row r="15" spans="1:6">
      <c r="A15" s="4" t="s">
        <v>101</v>
      </c>
      <c r="B15" s="4" t="s">
        <v>51</v>
      </c>
      <c r="C15" s="4" t="s">
        <v>51</v>
      </c>
      <c r="D15" s="5" t="n">
        <v>18750</v>
      </c>
      <c r="E15" s="4" t="s">
        <v>51</v>
      </c>
      <c r="F15" s="5" t="n">
        <v>18750</v>
      </c>
    </row>
    <row r="16" spans="1:6">
      <c r="A16" s="4" t="s">
        <v>102</v>
      </c>
      <c r="B16" s="4" t="s">
        <v>51</v>
      </c>
      <c r="C16" s="4" t="s">
        <v>51</v>
      </c>
      <c r="D16" s="5" t="n">
        <v>2702</v>
      </c>
      <c r="E16" s="4" t="s">
        <v>51</v>
      </c>
      <c r="F16" s="5" t="n">
        <v>2702</v>
      </c>
    </row>
    <row r="17" spans="1:6">
      <c r="A17" s="4" t="s">
        <v>84</v>
      </c>
      <c r="B17" s="4" t="s">
        <v>51</v>
      </c>
      <c r="C17" s="4" t="s">
        <v>51</v>
      </c>
      <c r="D17" s="4" t="s">
        <v>51</v>
      </c>
      <c r="E17" s="5" t="n">
        <v>-51334</v>
      </c>
      <c r="F17" s="5" t="n">
        <v>-51334</v>
      </c>
    </row>
    <row r="18" spans="1:6">
      <c r="A18" s="4" t="s">
        <v>105</v>
      </c>
      <c r="B18" s="6" t="n">
        <v>64</v>
      </c>
      <c r="C18" s="5" t="n">
        <v>192791</v>
      </c>
      <c r="D18" s="5" t="n">
        <v>-248</v>
      </c>
      <c r="E18" s="5" t="n">
        <v>-196412</v>
      </c>
      <c r="F18" s="5" t="n">
        <v>-3805</v>
      </c>
    </row>
    <row r="19" spans="1:6">
      <c r="A19" s="4" t="s">
        <v>106</v>
      </c>
      <c r="B19" s="5" t="n">
        <v>40272846</v>
      </c>
    </row>
    <row r="20" spans="1:6">
      <c r="A20" s="4" t="s">
        <v>107</v>
      </c>
      <c r="B20" s="6" t="n">
        <v>10</v>
      </c>
      <c r="C20" s="5" t="n">
        <v>19584</v>
      </c>
      <c r="D20" s="4" t="s">
        <v>51</v>
      </c>
      <c r="E20" s="4" t="s">
        <v>51</v>
      </c>
      <c r="F20" s="5" t="n">
        <v>19594</v>
      </c>
    </row>
    <row r="21" spans="1:6">
      <c r="A21" s="4" t="s">
        <v>108</v>
      </c>
      <c r="B21" s="5" t="n">
        <v>4024915</v>
      </c>
    </row>
    <row r="22" spans="1:6">
      <c r="A22" s="4" t="s">
        <v>100</v>
      </c>
      <c r="B22" s="4" t="s">
        <v>51</v>
      </c>
      <c r="C22" s="5" t="n">
        <v>731</v>
      </c>
      <c r="D22" s="4" t="s">
        <v>51</v>
      </c>
      <c r="E22" s="4" t="s">
        <v>51</v>
      </c>
      <c r="F22" s="5" t="n">
        <v>731</v>
      </c>
    </row>
    <row r="23" spans="1:6">
      <c r="A23" s="4" t="s">
        <v>102</v>
      </c>
      <c r="B23" s="4" t="s">
        <v>51</v>
      </c>
      <c r="C23" s="4" t="s">
        <v>51</v>
      </c>
      <c r="D23" s="5" t="n">
        <v>-141</v>
      </c>
      <c r="E23" s="4" t="s">
        <v>51</v>
      </c>
      <c r="F23" s="5" t="n">
        <v>-141</v>
      </c>
    </row>
    <row r="24" spans="1:6">
      <c r="A24" s="4" t="s">
        <v>84</v>
      </c>
      <c r="B24" s="4" t="s">
        <v>51</v>
      </c>
      <c r="C24" s="4" t="s">
        <v>51</v>
      </c>
      <c r="D24" s="4" t="s">
        <v>51</v>
      </c>
      <c r="E24" s="5" t="n">
        <v>-46896</v>
      </c>
      <c r="F24" s="5" t="n">
        <v>-46896</v>
      </c>
    </row>
    <row r="25" spans="1:6">
      <c r="A25" s="4" t="s">
        <v>109</v>
      </c>
      <c r="B25" s="6" t="n">
        <v>74</v>
      </c>
      <c r="C25" s="6" t="n">
        <v>241154</v>
      </c>
      <c r="D25" s="6" t="n">
        <v>-389</v>
      </c>
      <c r="E25" s="6" t="n">
        <v>-243308</v>
      </c>
      <c r="F25" s="6" t="n">
        <v>-2469</v>
      </c>
    </row>
    <row r="26" spans="1:6">
      <c r="A26" s="4" t="s">
        <v>110</v>
      </c>
      <c r="B26" s="5" t="n">
        <v>44297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464</v>
      </c>
    </row>
    <row r="4" spans="1:2">
      <c r="A4" s="4" t="s">
        <v>545</v>
      </c>
      <c r="B4" s="5" t="n">
        <v>38193</v>
      </c>
    </row>
    <row r="5" spans="1:2">
      <c r="A5" s="4" t="s">
        <v>546</v>
      </c>
      <c r="B5" s="5" t="n">
        <v>38193</v>
      </c>
    </row>
    <row r="6" spans="1:2">
      <c r="A6" s="4" t="s">
        <v>547</v>
      </c>
    </row>
    <row r="7" spans="1:2">
      <c r="A7" s="3" t="s">
        <v>464</v>
      </c>
    </row>
    <row r="8" spans="1:2">
      <c r="A8" s="4" t="s">
        <v>545</v>
      </c>
      <c r="B8" s="5" t="n">
        <v>2793</v>
      </c>
    </row>
    <row r="9" spans="1:2">
      <c r="A9" s="4" t="s">
        <v>548</v>
      </c>
      <c r="B9" s="10" t="n">
        <v>0.3</v>
      </c>
    </row>
    <row r="10" spans="1:2">
      <c r="A10" s="4" t="s">
        <v>546</v>
      </c>
      <c r="B10" s="5" t="n">
        <v>2793</v>
      </c>
    </row>
    <row r="11" spans="1:2">
      <c r="A11" s="4" t="s">
        <v>549</v>
      </c>
      <c r="B11" s="4" t="s">
        <v>550</v>
      </c>
    </row>
    <row r="12" spans="1:2">
      <c r="A12" s="4" t="s">
        <v>551</v>
      </c>
    </row>
    <row r="13" spans="1:2">
      <c r="A13" s="3" t="s">
        <v>464</v>
      </c>
    </row>
    <row r="14" spans="1:2">
      <c r="A14" s="4" t="s">
        <v>545</v>
      </c>
      <c r="B14" s="5" t="n">
        <v>30000</v>
      </c>
    </row>
    <row r="15" spans="1:2">
      <c r="A15" s="4" t="s">
        <v>548</v>
      </c>
      <c r="B15" s="8" t="n">
        <v>0.67</v>
      </c>
    </row>
    <row r="16" spans="1:2">
      <c r="A16" s="4" t="s">
        <v>546</v>
      </c>
      <c r="B16" s="5" t="n">
        <v>30000</v>
      </c>
    </row>
    <row r="17" spans="1:2">
      <c r="A17" s="4" t="s">
        <v>549</v>
      </c>
      <c r="B17" s="4" t="s">
        <v>552</v>
      </c>
    </row>
    <row r="18" spans="1:2">
      <c r="A18" s="4" t="s">
        <v>553</v>
      </c>
    </row>
    <row r="19" spans="1:2">
      <c r="A19" s="3" t="s">
        <v>464</v>
      </c>
    </row>
    <row r="20" spans="1:2">
      <c r="A20" s="4" t="s">
        <v>545</v>
      </c>
      <c r="B20" s="5" t="n">
        <v>5400</v>
      </c>
    </row>
    <row r="21" spans="1:2">
      <c r="A21" s="4" t="s">
        <v>548</v>
      </c>
      <c r="B21" s="8" t="n">
        <v>2.34</v>
      </c>
    </row>
    <row r="22" spans="1:2">
      <c r="A22" s="4" t="s">
        <v>546</v>
      </c>
      <c r="B22" s="5" t="n">
        <v>5400</v>
      </c>
    </row>
    <row r="23" spans="1:2">
      <c r="A23" s="4" t="s">
        <v>549</v>
      </c>
      <c r="B23" s="4" t="s">
        <v>5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44</v>
      </c>
    </row>
    <row r="3" spans="1:2">
      <c r="A3" s="3" t="s">
        <v>556</v>
      </c>
    </row>
    <row r="4" spans="1:2">
      <c r="A4" s="4" t="s">
        <v>557</v>
      </c>
      <c r="B4" s="5" t="n">
        <v>732634</v>
      </c>
    </row>
    <row r="5" spans="1:2">
      <c r="A5" s="4" t="s">
        <v>558</v>
      </c>
      <c r="B5" s="5" t="n">
        <v>1038000</v>
      </c>
    </row>
    <row r="6" spans="1:2">
      <c r="A6" s="4" t="s">
        <v>559</v>
      </c>
      <c r="B6" s="5" t="n">
        <v>-310486</v>
      </c>
    </row>
    <row r="7" spans="1:2">
      <c r="A7" s="4" t="s">
        <v>560</v>
      </c>
      <c r="B7" s="5" t="n">
        <v>-92098</v>
      </c>
    </row>
    <row r="8" spans="1:2">
      <c r="A8" s="4" t="s">
        <v>561</v>
      </c>
      <c r="B8" s="5" t="n">
        <v>1368050</v>
      </c>
    </row>
    <row r="9" spans="1:2">
      <c r="A9" s="3" t="s">
        <v>562</v>
      </c>
    </row>
    <row r="10" spans="1:2">
      <c r="A10" s="4" t="s">
        <v>563</v>
      </c>
      <c r="B10" s="8" t="n">
        <v>20.62</v>
      </c>
    </row>
    <row r="11" spans="1:2">
      <c r="A11" s="4" t="s">
        <v>564</v>
      </c>
      <c r="B11" s="9" t="n">
        <v>27.22</v>
      </c>
    </row>
    <row r="12" spans="1:2">
      <c r="A12" s="4" t="s">
        <v>565</v>
      </c>
      <c r="B12" s="9" t="n">
        <v>20.54</v>
      </c>
    </row>
    <row r="13" spans="1:2">
      <c r="A13" s="4" t="s">
        <v>566</v>
      </c>
      <c r="B13" s="9" t="n">
        <v>23.78</v>
      </c>
    </row>
    <row r="14" spans="1:2">
      <c r="A14" s="4" t="s">
        <v>567</v>
      </c>
      <c r="B14" s="8" t="n">
        <v>2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68</v>
      </c>
      <c r="B1" s="2" t="s">
        <v>1</v>
      </c>
    </row>
    <row r="2" spans="1:6">
      <c r="B2" s="2" t="s">
        <v>569</v>
      </c>
      <c r="C2" s="2" t="s">
        <v>570</v>
      </c>
      <c r="D2" s="2" t="s">
        <v>25</v>
      </c>
      <c r="E2" s="2" t="s">
        <v>26</v>
      </c>
      <c r="F2" s="2" t="s">
        <v>69</v>
      </c>
    </row>
    <row r="3" spans="1:6">
      <c r="A3" s="3" t="s">
        <v>571</v>
      </c>
    </row>
    <row r="4" spans="1:6">
      <c r="A4" s="4" t="s">
        <v>572</v>
      </c>
      <c r="D4" s="4" t="s">
        <v>573</v>
      </c>
      <c r="E4" s="4" t="s">
        <v>574</v>
      </c>
      <c r="F4" s="4" t="s">
        <v>574</v>
      </c>
    </row>
    <row r="5" spans="1:6">
      <c r="A5" s="4" t="s">
        <v>575</v>
      </c>
      <c r="D5" s="6" t="n">
        <v>1098</v>
      </c>
    </row>
    <row r="6" spans="1:6">
      <c r="A6" s="4" t="s">
        <v>576</v>
      </c>
    </row>
    <row r="7" spans="1:6">
      <c r="A7" s="3" t="s">
        <v>571</v>
      </c>
    </row>
    <row r="8" spans="1:6">
      <c r="A8" s="4" t="s">
        <v>572</v>
      </c>
      <c r="B8" s="4" t="s">
        <v>577</v>
      </c>
      <c r="C8" s="4" t="s">
        <v>578</v>
      </c>
    </row>
    <row r="9" spans="1:6">
      <c r="A9" s="4" t="s">
        <v>579</v>
      </c>
    </row>
    <row r="10" spans="1:6">
      <c r="A10" s="3" t="s">
        <v>571</v>
      </c>
    </row>
    <row r="11" spans="1:6">
      <c r="A11" s="4" t="s">
        <v>580</v>
      </c>
      <c r="D11" s="5" t="n">
        <v>95500</v>
      </c>
    </row>
    <row r="12" spans="1:6">
      <c r="A12" s="4" t="s">
        <v>581</v>
      </c>
      <c r="D12" s="6" t="n">
        <v>231</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5</v>
      </c>
      <c r="C2" s="2" t="s">
        <v>26</v>
      </c>
      <c r="D2" s="2" t="s">
        <v>69</v>
      </c>
    </row>
    <row r="3" spans="1:4">
      <c r="A3" s="3" t="s">
        <v>174</v>
      </c>
    </row>
    <row r="4" spans="1:4">
      <c r="A4" s="4" t="s">
        <v>583</v>
      </c>
      <c r="B4" s="6" t="n">
        <v>-60249</v>
      </c>
      <c r="C4" s="6" t="n">
        <v>-57316</v>
      </c>
      <c r="D4" s="6" t="n">
        <v>-62067</v>
      </c>
    </row>
    <row r="5" spans="1:4">
      <c r="A5" s="4" t="s">
        <v>584</v>
      </c>
      <c r="B5" s="5" t="n">
        <v>16460</v>
      </c>
      <c r="C5" s="5" t="n">
        <v>8747</v>
      </c>
      <c r="D5" s="5" t="n">
        <v>8553</v>
      </c>
    </row>
    <row r="6" spans="1:4">
      <c r="A6" s="4" t="s">
        <v>82</v>
      </c>
      <c r="B6" s="6" t="n">
        <v>-43789</v>
      </c>
      <c r="C6" s="6" t="n">
        <v>-48569</v>
      </c>
      <c r="D6" s="6" t="n">
        <v>-53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85</v>
      </c>
      <c r="C1" s="2" t="s">
        <v>25</v>
      </c>
      <c r="D1" s="2" t="s">
        <v>26</v>
      </c>
    </row>
    <row r="2" spans="1:4">
      <c r="A2" s="3" t="s">
        <v>586</v>
      </c>
    </row>
    <row r="3" spans="1:4">
      <c r="A3" s="4" t="s">
        <v>587</v>
      </c>
      <c r="C3" s="6" t="n">
        <v>23750</v>
      </c>
      <c r="D3" s="6" t="n">
        <v>24982</v>
      </c>
    </row>
    <row r="4" spans="1:4">
      <c r="A4" s="4" t="s">
        <v>588</v>
      </c>
      <c r="C4" s="5" t="n">
        <v>58</v>
      </c>
      <c r="D4" s="5" t="n">
        <v>60</v>
      </c>
    </row>
    <row r="5" spans="1:4">
      <c r="A5" s="4" t="s">
        <v>589</v>
      </c>
      <c r="C5" s="5" t="n">
        <v>19818</v>
      </c>
      <c r="D5" s="5" t="n">
        <v>16329</v>
      </c>
    </row>
    <row r="6" spans="1:4">
      <c r="A6" s="4" t="s">
        <v>590</v>
      </c>
      <c r="C6" s="5" t="n">
        <v>63</v>
      </c>
      <c r="D6" s="5" t="n">
        <v>63</v>
      </c>
    </row>
    <row r="7" spans="1:4">
      <c r="A7" s="4" t="s">
        <v>591</v>
      </c>
      <c r="C7" s="5" t="n">
        <v>3016</v>
      </c>
      <c r="D7" s="5" t="n">
        <v>1993</v>
      </c>
    </row>
    <row r="8" spans="1:4">
      <c r="A8" s="4" t="s">
        <v>592</v>
      </c>
      <c r="C8" s="5" t="n">
        <v>46705</v>
      </c>
      <c r="D8" s="5" t="n">
        <v>43427</v>
      </c>
    </row>
    <row r="9" spans="1:4">
      <c r="A9" s="4" t="s">
        <v>593</v>
      </c>
      <c r="C9" s="5" t="n">
        <v>-46521</v>
      </c>
      <c r="D9" s="5" t="n">
        <v>-43299</v>
      </c>
    </row>
    <row r="10" spans="1:4">
      <c r="A10" s="4" t="s">
        <v>594</v>
      </c>
      <c r="B10" s="4" t="s">
        <v>418</v>
      </c>
      <c r="C10" s="5" t="n">
        <v>184</v>
      </c>
      <c r="D10" s="5" t="n">
        <v>128</v>
      </c>
    </row>
    <row r="11" spans="1:4">
      <c r="A11" s="3" t="s">
        <v>595</v>
      </c>
    </row>
    <row r="12" spans="1:4">
      <c r="A12" s="4" t="s">
        <v>596</v>
      </c>
      <c r="C12" s="5" t="n">
        <v>9</v>
      </c>
      <c r="D12" s="5" t="n">
        <v>158</v>
      </c>
    </row>
    <row r="13" spans="1:4">
      <c r="A13" s="4" t="s">
        <v>597</v>
      </c>
      <c r="C13" s="5" t="n">
        <v>625</v>
      </c>
      <c r="D13" s="5" t="n">
        <v>732</v>
      </c>
    </row>
    <row r="14" spans="1:4">
      <c r="A14" s="4" t="s">
        <v>598</v>
      </c>
      <c r="B14" s="4" t="s">
        <v>418</v>
      </c>
      <c r="C14" s="5" t="n">
        <v>634</v>
      </c>
      <c r="D14" s="6" t="n">
        <v>890</v>
      </c>
    </row>
    <row r="15" spans="1:4">
      <c r="A15" s="4" t="s">
        <v>599</v>
      </c>
      <c r="C15" s="6" t="n">
        <v>239</v>
      </c>
    </row>
    <row r="16" spans="1:4"/>
    <row r="17" spans="1:4">
      <c r="A17" s="4" t="s">
        <v>418</v>
      </c>
      <c r="B17" s="4" t="s">
        <v>600</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5</v>
      </c>
      <c r="C2" s="2" t="s">
        <v>26</v>
      </c>
      <c r="D2" s="2" t="s">
        <v>69</v>
      </c>
    </row>
    <row r="3" spans="1:4">
      <c r="A3" s="3" t="s">
        <v>174</v>
      </c>
    </row>
    <row r="4" spans="1:4">
      <c r="A4" s="4" t="s">
        <v>602</v>
      </c>
      <c r="B4" s="6" t="n">
        <v>3424</v>
      </c>
      <c r="C4" s="6" t="n">
        <v>2872</v>
      </c>
      <c r="D4" s="6" t="n">
        <v>2971</v>
      </c>
    </row>
    <row r="5" spans="1:4">
      <c r="A5" s="4" t="s">
        <v>603</v>
      </c>
      <c r="B5" s="5" t="n">
        <v>-317</v>
      </c>
      <c r="C5" s="5" t="n">
        <v>-107</v>
      </c>
      <c r="D5" s="5" t="n">
        <v>81</v>
      </c>
    </row>
    <row r="6" spans="1:4">
      <c r="A6" s="4" t="s">
        <v>583</v>
      </c>
      <c r="B6" s="5" t="n">
        <v>49</v>
      </c>
      <c r="C6" s="5" t="n">
        <v>264</v>
      </c>
      <c r="D6" s="5" t="n">
        <v>772</v>
      </c>
    </row>
    <row r="7" spans="1:4">
      <c r="A7" s="4" t="s">
        <v>584</v>
      </c>
      <c r="B7" s="5" t="n">
        <v>3058</v>
      </c>
      <c r="C7" s="5" t="n">
        <v>2501</v>
      </c>
      <c r="D7" s="5" t="n">
        <v>2280</v>
      </c>
    </row>
    <row r="8" spans="1:4">
      <c r="A8" s="4" t="s">
        <v>604</v>
      </c>
      <c r="B8" s="6" t="n">
        <v>3107</v>
      </c>
      <c r="C8" s="6" t="n">
        <v>2765</v>
      </c>
      <c r="D8" s="6" t="n">
        <v>30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5</v>
      </c>
      <c r="C2" s="2" t="s">
        <v>26</v>
      </c>
      <c r="D2" s="2" t="s">
        <v>69</v>
      </c>
    </row>
    <row r="3" spans="1:4">
      <c r="A3" s="3" t="s">
        <v>174</v>
      </c>
    </row>
    <row r="4" spans="1:4">
      <c r="A4" s="4" t="s">
        <v>82</v>
      </c>
      <c r="B4" s="6" t="n">
        <v>-43789</v>
      </c>
      <c r="C4" s="6" t="n">
        <v>-48569</v>
      </c>
      <c r="D4" s="6" t="n">
        <v>-53514</v>
      </c>
    </row>
    <row r="5" spans="1:4">
      <c r="A5" s="4" t="s">
        <v>606</v>
      </c>
      <c r="B5" s="4" t="s">
        <v>573</v>
      </c>
      <c r="C5" s="4" t="s">
        <v>574</v>
      </c>
      <c r="D5" s="4" t="s">
        <v>574</v>
      </c>
    </row>
    <row r="6" spans="1:4">
      <c r="A6" s="4" t="s">
        <v>607</v>
      </c>
      <c r="B6" s="6" t="n">
        <v>-10947</v>
      </c>
      <c r="C6" s="6" t="n">
        <v>-12871</v>
      </c>
      <c r="D6" s="6" t="n">
        <v>-14181</v>
      </c>
    </row>
    <row r="7" spans="1:4">
      <c r="A7" s="4" t="s">
        <v>608</v>
      </c>
      <c r="B7" s="5" t="n">
        <v>8620</v>
      </c>
      <c r="C7" s="5" t="n">
        <v>8571</v>
      </c>
      <c r="D7" s="5" t="n">
        <v>12823</v>
      </c>
    </row>
    <row r="8" spans="1:4">
      <c r="A8" s="4" t="s">
        <v>609</v>
      </c>
      <c r="B8" s="5" t="n">
        <v>5224</v>
      </c>
      <c r="C8" s="5" t="n">
        <v>4969</v>
      </c>
      <c r="D8" s="5" t="n">
        <v>3693</v>
      </c>
    </row>
    <row r="9" spans="1:4">
      <c r="A9" s="4" t="s">
        <v>610</v>
      </c>
      <c r="B9" s="5" t="n">
        <v>815</v>
      </c>
      <c r="C9" s="5" t="n">
        <v>532</v>
      </c>
      <c r="D9" s="5" t="n">
        <v>233</v>
      </c>
    </row>
    <row r="10" spans="1:4">
      <c r="A10" s="4" t="s">
        <v>611</v>
      </c>
      <c r="C10" s="4" t="s">
        <v>51</v>
      </c>
      <c r="D10" s="5" t="n">
        <v>1098</v>
      </c>
    </row>
    <row r="11" spans="1:4">
      <c r="A11" s="4" t="s">
        <v>612</v>
      </c>
      <c r="B11" s="5" t="n">
        <v>-1015</v>
      </c>
      <c r="C11" s="5" t="n">
        <v>524</v>
      </c>
      <c r="D11" s="5" t="n">
        <v>-781</v>
      </c>
    </row>
    <row r="12" spans="1:4">
      <c r="A12" s="4" t="s">
        <v>613</v>
      </c>
      <c r="B12" s="4" t="s">
        <v>51</v>
      </c>
      <c r="C12" s="5" t="n">
        <v>327</v>
      </c>
      <c r="D12" s="4" t="s">
        <v>51</v>
      </c>
    </row>
    <row r="13" spans="1:4">
      <c r="A13" s="4" t="s">
        <v>591</v>
      </c>
      <c r="B13" s="5" t="n">
        <v>410</v>
      </c>
      <c r="C13" s="5" t="n">
        <v>713</v>
      </c>
      <c r="D13" s="5" t="n">
        <v>167</v>
      </c>
    </row>
    <row r="14" spans="1:4">
      <c r="A14" s="4" t="s">
        <v>604</v>
      </c>
      <c r="B14" s="6" t="n">
        <v>3107</v>
      </c>
      <c r="C14" s="6" t="n">
        <v>2765</v>
      </c>
      <c r="D14" s="6" t="n">
        <v>30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5</v>
      </c>
      <c r="C2" s="2" t="s">
        <v>26</v>
      </c>
    </row>
    <row r="3" spans="1:3">
      <c r="A3" s="3" t="s">
        <v>615</v>
      </c>
    </row>
    <row r="4" spans="1:3">
      <c r="A4" s="4" t="s">
        <v>616</v>
      </c>
      <c r="B4" s="6" t="n">
        <v>1098</v>
      </c>
      <c r="C4" s="6" t="n">
        <v>1098</v>
      </c>
    </row>
    <row r="5" spans="1:3">
      <c r="A5" s="4" t="s">
        <v>617</v>
      </c>
      <c r="B5" s="4" t="s">
        <v>51</v>
      </c>
      <c r="C5" s="4" t="s">
        <v>51</v>
      </c>
    </row>
    <row r="6" spans="1:3">
      <c r="A6" s="4" t="s">
        <v>618</v>
      </c>
      <c r="B6" s="6" t="n">
        <v>1098</v>
      </c>
      <c r="C6" s="6" t="n">
        <v>10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9</v>
      </c>
      <c r="B1" s="2" t="s">
        <v>1</v>
      </c>
    </row>
    <row r="2" spans="1:4">
      <c r="B2" s="2" t="s">
        <v>25</v>
      </c>
      <c r="C2" s="2" t="s">
        <v>26</v>
      </c>
      <c r="D2" s="2" t="s">
        <v>69</v>
      </c>
    </row>
    <row r="3" spans="1:4">
      <c r="A3" s="3" t="s">
        <v>177</v>
      </c>
    </row>
    <row r="4" spans="1:4">
      <c r="A4" s="4" t="s">
        <v>620</v>
      </c>
      <c r="B4" s="6" t="n">
        <v>-226</v>
      </c>
      <c r="C4" s="6" t="n">
        <v>-168</v>
      </c>
      <c r="D4" s="6" t="n">
        <v>-113</v>
      </c>
    </row>
    <row r="5" spans="1:4">
      <c r="A5" s="4" t="s">
        <v>621</v>
      </c>
      <c r="B5" s="5" t="n">
        <v>748</v>
      </c>
      <c r="C5" s="5" t="n">
        <v>2085</v>
      </c>
      <c r="D5" s="5" t="n">
        <v>3294</v>
      </c>
    </row>
    <row r="6" spans="1:4">
      <c r="A6" s="4" t="s">
        <v>622</v>
      </c>
      <c r="B6" s="5" t="n">
        <v>-1122</v>
      </c>
      <c r="C6" s="5" t="n">
        <v>-2082</v>
      </c>
      <c r="D6" s="5" t="n">
        <v>-1452</v>
      </c>
    </row>
    <row r="7" spans="1:4">
      <c r="A7" s="4" t="s">
        <v>623</v>
      </c>
      <c r="B7" s="5" t="n">
        <v>-600</v>
      </c>
      <c r="C7" s="5" t="n">
        <v>-165</v>
      </c>
      <c r="D7" s="5" t="n">
        <v>1729</v>
      </c>
    </row>
    <row r="8" spans="1:4">
      <c r="A8" s="4" t="s">
        <v>624</v>
      </c>
      <c r="B8" s="5" t="n">
        <v>847</v>
      </c>
      <c r="C8" s="5" t="n">
        <v>242</v>
      </c>
      <c r="D8" s="5" t="n">
        <v>415</v>
      </c>
    </row>
    <row r="9" spans="1:4">
      <c r="A9" s="4" t="s">
        <v>625</v>
      </c>
      <c r="B9" s="6" t="n">
        <v>247</v>
      </c>
      <c r="C9" s="6" t="n">
        <v>77</v>
      </c>
      <c r="D9" s="6" t="n">
        <v>2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6</v>
      </c>
      <c r="B1" s="2" t="s">
        <v>1</v>
      </c>
    </row>
    <row r="2" spans="1:4">
      <c r="B2" s="2" t="s">
        <v>25</v>
      </c>
      <c r="C2" s="2" t="s">
        <v>26</v>
      </c>
      <c r="D2" s="2" t="s">
        <v>69</v>
      </c>
    </row>
    <row r="3" spans="1:4">
      <c r="A3" s="3" t="s">
        <v>180</v>
      </c>
    </row>
    <row r="4" spans="1:4">
      <c r="A4" s="4" t="s">
        <v>627</v>
      </c>
      <c r="B4" s="6" t="n">
        <v>-46896</v>
      </c>
      <c r="C4" s="6" t="n">
        <v>-51334</v>
      </c>
      <c r="D4" s="6" t="n">
        <v>-56566</v>
      </c>
    </row>
    <row r="5" spans="1:4">
      <c r="A5" s="3" t="s">
        <v>628</v>
      </c>
    </row>
    <row r="6" spans="1:4">
      <c r="A6" s="4" t="s">
        <v>629</v>
      </c>
      <c r="B6" s="5" t="n">
        <v>42032818</v>
      </c>
      <c r="C6" s="5" t="n">
        <v>39408928</v>
      </c>
      <c r="D6" s="5" t="n">
        <v>378470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5</v>
      </c>
      <c r="C2" s="2" t="s">
        <v>26</v>
      </c>
      <c r="D2" s="2" t="s">
        <v>69</v>
      </c>
    </row>
    <row r="3" spans="1:4">
      <c r="A3" s="3" t="s">
        <v>112</v>
      </c>
    </row>
    <row r="4" spans="1:4">
      <c r="A4" s="4" t="s">
        <v>84</v>
      </c>
      <c r="B4" s="6" t="n">
        <v>-46896</v>
      </c>
      <c r="C4" s="6" t="n">
        <v>-51334</v>
      </c>
      <c r="D4" s="6" t="n">
        <v>-56566</v>
      </c>
    </row>
    <row r="5" spans="1:4">
      <c r="A5" s="3" t="s">
        <v>113</v>
      </c>
    </row>
    <row r="6" spans="1:4">
      <c r="A6" s="4" t="s">
        <v>114</v>
      </c>
      <c r="B6" s="5" t="n">
        <v>4538</v>
      </c>
      <c r="C6" s="5" t="n">
        <v>4999</v>
      </c>
      <c r="D6" s="5" t="n">
        <v>2662</v>
      </c>
    </row>
    <row r="7" spans="1:4">
      <c r="A7" s="4" t="s">
        <v>115</v>
      </c>
      <c r="B7" s="5" t="n">
        <v>747</v>
      </c>
      <c r="C7" s="5" t="n">
        <v>636</v>
      </c>
      <c r="D7" s="5" t="n">
        <v>153</v>
      </c>
    </row>
    <row r="8" spans="1:4">
      <c r="A8" s="4" t="s">
        <v>116</v>
      </c>
      <c r="B8" s="5" t="n">
        <v>28048</v>
      </c>
      <c r="C8" s="5" t="n">
        <v>18750</v>
      </c>
      <c r="D8" s="5" t="n">
        <v>13937</v>
      </c>
    </row>
    <row r="9" spans="1:4">
      <c r="A9" s="4" t="s">
        <v>100</v>
      </c>
      <c r="B9" s="5" t="n">
        <v>731</v>
      </c>
      <c r="C9" s="5" t="n">
        <v>609</v>
      </c>
      <c r="D9" s="5" t="n">
        <v>728</v>
      </c>
    </row>
    <row r="10" spans="1:4">
      <c r="A10" s="4" t="s">
        <v>117</v>
      </c>
      <c r="B10" s="5" t="n">
        <v>-669</v>
      </c>
      <c r="C10" s="5" t="n">
        <v>-805</v>
      </c>
      <c r="D10" s="5" t="n">
        <v>955</v>
      </c>
    </row>
    <row r="11" spans="1:4">
      <c r="A11" s="4" t="s">
        <v>118</v>
      </c>
      <c r="B11" s="5" t="n">
        <v>-317</v>
      </c>
      <c r="C11" s="5" t="n">
        <v>-111</v>
      </c>
      <c r="D11" s="5" t="n">
        <v>81</v>
      </c>
    </row>
    <row r="12" spans="1:4">
      <c r="A12" s="4" t="s">
        <v>119</v>
      </c>
      <c r="B12" s="5" t="n">
        <v>-1818</v>
      </c>
      <c r="C12" s="5" t="n">
        <v>-5411</v>
      </c>
      <c r="D12" s="5" t="n">
        <v>-383</v>
      </c>
    </row>
    <row r="13" spans="1:4">
      <c r="A13" s="4" t="s">
        <v>120</v>
      </c>
      <c r="B13" s="5" t="n">
        <v>-6284</v>
      </c>
      <c r="C13" s="5" t="n">
        <v>-2597</v>
      </c>
      <c r="D13" s="5" t="n">
        <v>-6491</v>
      </c>
    </row>
    <row r="14" spans="1:4">
      <c r="A14" s="4" t="s">
        <v>121</v>
      </c>
      <c r="B14" s="5" t="n">
        <v>8290</v>
      </c>
      <c r="C14" s="5" t="n">
        <v>7483</v>
      </c>
      <c r="D14" s="5" t="n">
        <v>618</v>
      </c>
    </row>
    <row r="15" spans="1:4">
      <c r="A15" s="4" t="s">
        <v>122</v>
      </c>
      <c r="B15" s="5" t="n">
        <v>2956</v>
      </c>
      <c r="C15" s="5" t="n">
        <v>1565</v>
      </c>
      <c r="D15" s="5" t="n">
        <v>7767</v>
      </c>
    </row>
    <row r="16" spans="1:4">
      <c r="A16" s="4" t="s">
        <v>123</v>
      </c>
      <c r="B16" s="5" t="n">
        <v>51966</v>
      </c>
      <c r="C16" s="5" t="n">
        <v>38169</v>
      </c>
      <c r="D16" s="5" t="n">
        <v>29706</v>
      </c>
    </row>
    <row r="17" spans="1:4">
      <c r="A17" s="4" t="s">
        <v>124</v>
      </c>
      <c r="B17" s="5" t="n">
        <v>-719</v>
      </c>
      <c r="C17" s="5" t="n">
        <v>8923</v>
      </c>
      <c r="D17" s="5" t="n">
        <v>6016</v>
      </c>
    </row>
    <row r="18" spans="1:4">
      <c r="A18" s="4" t="s">
        <v>125</v>
      </c>
      <c r="B18" s="4" t="s">
        <v>51</v>
      </c>
      <c r="C18" s="4" t="s">
        <v>51</v>
      </c>
      <c r="D18" s="5" t="n">
        <v>14</v>
      </c>
    </row>
    <row r="19" spans="1:4">
      <c r="A19" s="4" t="s">
        <v>126</v>
      </c>
      <c r="B19" s="5" t="n">
        <v>40573</v>
      </c>
      <c r="C19" s="5" t="n">
        <v>20876</v>
      </c>
      <c r="D19" s="5" t="n">
        <v>-803</v>
      </c>
    </row>
    <row r="20" spans="1:4">
      <c r="A20" s="3" t="s">
        <v>127</v>
      </c>
    </row>
    <row r="21" spans="1:4">
      <c r="A21" s="4" t="s">
        <v>128</v>
      </c>
      <c r="B21" s="5" t="n">
        <v>49392</v>
      </c>
      <c r="C21" s="5" t="n">
        <v>60162</v>
      </c>
      <c r="D21" s="5" t="n">
        <v>1989</v>
      </c>
    </row>
    <row r="22" spans="1:4">
      <c r="A22" s="4" t="s">
        <v>129</v>
      </c>
      <c r="B22" s="5" t="n">
        <v>-53270</v>
      </c>
      <c r="C22" s="5" t="n">
        <v>-82038</v>
      </c>
      <c r="D22" s="5" t="n">
        <v>-51581</v>
      </c>
    </row>
    <row r="23" spans="1:4">
      <c r="A23" s="4" t="s">
        <v>130</v>
      </c>
      <c r="B23" s="5" t="n">
        <v>-4415</v>
      </c>
      <c r="C23" s="5" t="n">
        <v>-6342</v>
      </c>
      <c r="D23" s="5" t="n">
        <v>-5619</v>
      </c>
    </row>
    <row r="24" spans="1:4">
      <c r="A24" s="4" t="s">
        <v>131</v>
      </c>
      <c r="B24" s="4" t="s">
        <v>51</v>
      </c>
      <c r="C24" s="4" t="s">
        <v>51</v>
      </c>
      <c r="D24" s="5" t="n">
        <v>-4295</v>
      </c>
    </row>
    <row r="25" spans="1:4">
      <c r="A25" s="4" t="s">
        <v>132</v>
      </c>
      <c r="B25" s="5" t="n">
        <v>-100</v>
      </c>
      <c r="C25" s="5" t="n">
        <v>-450</v>
      </c>
      <c r="D25" s="5" t="n">
        <v>-1202</v>
      </c>
    </row>
    <row r="26" spans="1:4">
      <c r="A26" s="4" t="s">
        <v>133</v>
      </c>
      <c r="B26" s="5" t="n">
        <v>-8393</v>
      </c>
      <c r="C26" s="5" t="n">
        <v>-28668</v>
      </c>
      <c r="D26" s="5" t="n">
        <v>-60708</v>
      </c>
    </row>
    <row r="27" spans="1:4">
      <c r="A27" s="3" t="s">
        <v>134</v>
      </c>
    </row>
    <row r="28" spans="1:4">
      <c r="A28" s="4" t="s">
        <v>135</v>
      </c>
      <c r="B28" s="4" t="s">
        <v>51</v>
      </c>
      <c r="C28" s="4" t="s">
        <v>51</v>
      </c>
      <c r="D28" s="5" t="n">
        <v>-130</v>
      </c>
    </row>
    <row r="29" spans="1:4">
      <c r="A29" s="4" t="s">
        <v>136</v>
      </c>
      <c r="B29" s="5" t="n">
        <v>21658</v>
      </c>
      <c r="C29" s="5" t="n">
        <v>6818</v>
      </c>
      <c r="D29" s="5" t="n">
        <v>942</v>
      </c>
    </row>
    <row r="30" spans="1:4">
      <c r="A30" s="4" t="s">
        <v>137</v>
      </c>
      <c r="B30" s="5" t="n">
        <v>21658</v>
      </c>
      <c r="C30" s="5" t="n">
        <v>6818</v>
      </c>
      <c r="D30" s="5" t="n">
        <v>812</v>
      </c>
    </row>
    <row r="31" spans="1:4">
      <c r="A31" s="4" t="s">
        <v>138</v>
      </c>
      <c r="B31" s="4" t="s">
        <v>51</v>
      </c>
      <c r="C31" s="4" t="s">
        <v>51</v>
      </c>
      <c r="D31" s="5" t="n">
        <v>-359</v>
      </c>
    </row>
    <row r="32" spans="1:4">
      <c r="A32" s="4" t="s">
        <v>139</v>
      </c>
      <c r="B32" s="5" t="n">
        <v>53838</v>
      </c>
      <c r="C32" s="5" t="n">
        <v>-974</v>
      </c>
      <c r="D32" s="5" t="n">
        <v>-61058</v>
      </c>
    </row>
    <row r="33" spans="1:4">
      <c r="A33" s="4" t="s">
        <v>140</v>
      </c>
      <c r="B33" s="5" t="n">
        <v>39226</v>
      </c>
      <c r="C33" s="5" t="n">
        <v>40200</v>
      </c>
      <c r="D33" s="5" t="n">
        <v>101258</v>
      </c>
    </row>
    <row r="34" spans="1:4">
      <c r="A34" s="4" t="s">
        <v>141</v>
      </c>
      <c r="B34" s="5" t="n">
        <v>93064</v>
      </c>
      <c r="C34" s="5" t="n">
        <v>39226</v>
      </c>
      <c r="D34" s="5" t="n">
        <v>40200</v>
      </c>
    </row>
    <row r="35" spans="1:4">
      <c r="A35" s="3" t="s">
        <v>142</v>
      </c>
    </row>
    <row r="36" spans="1:4">
      <c r="A36" s="4" t="s">
        <v>143</v>
      </c>
      <c r="B36" s="5" t="n">
        <v>482</v>
      </c>
      <c r="C36" s="5" t="n">
        <v>518</v>
      </c>
      <c r="D36" s="5" t="n">
        <v>157</v>
      </c>
    </row>
    <row r="37" spans="1:4">
      <c r="A37" s="4" t="s">
        <v>144</v>
      </c>
      <c r="B37" s="5" t="n">
        <v>2644</v>
      </c>
      <c r="C37" s="5" t="n">
        <v>2226</v>
      </c>
      <c r="D37" s="5" t="n">
        <v>1426</v>
      </c>
    </row>
    <row r="38" spans="1:4">
      <c r="A38" s="3" t="s">
        <v>145</v>
      </c>
    </row>
    <row r="39" spans="1:4">
      <c r="A39" s="4" t="s">
        <v>146</v>
      </c>
      <c r="B39" s="4" t="s">
        <v>51</v>
      </c>
      <c r="C39" s="4" t="s">
        <v>51</v>
      </c>
      <c r="D39" s="5" t="n">
        <v>5161</v>
      </c>
    </row>
    <row r="40" spans="1:4">
      <c r="A40" s="4" t="s">
        <v>147</v>
      </c>
      <c r="B40" s="4" t="s">
        <v>51</v>
      </c>
      <c r="C40" s="4" t="s">
        <v>51</v>
      </c>
      <c r="D40" s="5" t="n">
        <v>-866</v>
      </c>
    </row>
    <row r="41" spans="1:4">
      <c r="A41" s="4" t="s">
        <v>148</v>
      </c>
      <c r="B41" s="4" t="s">
        <v>51</v>
      </c>
      <c r="C41" s="4" t="s">
        <v>51</v>
      </c>
      <c r="D41" s="6" t="n">
        <v>4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0</v>
      </c>
      <c r="C1" s="2" t="s">
        <v>1</v>
      </c>
    </row>
    <row r="2" spans="1:5">
      <c r="C2" s="2" t="s">
        <v>25</v>
      </c>
      <c r="D2" s="2" t="s">
        <v>26</v>
      </c>
      <c r="E2" s="2" t="s">
        <v>69</v>
      </c>
    </row>
    <row r="3" spans="1:5">
      <c r="A3" s="3" t="s">
        <v>631</v>
      </c>
    </row>
    <row r="4" spans="1:5">
      <c r="A4" s="4" t="s">
        <v>71</v>
      </c>
      <c r="C4" s="6" t="n">
        <v>290103</v>
      </c>
      <c r="D4" s="6" t="n">
        <v>203518</v>
      </c>
      <c r="E4" s="6" t="n">
        <v>141841</v>
      </c>
    </row>
    <row r="5" spans="1:5">
      <c r="A5" s="4" t="s">
        <v>632</v>
      </c>
    </row>
    <row r="6" spans="1:5">
      <c r="A6" s="3" t="s">
        <v>631</v>
      </c>
    </row>
    <row r="7" spans="1:5">
      <c r="A7" s="4" t="s">
        <v>71</v>
      </c>
      <c r="B7" s="4" t="s">
        <v>418</v>
      </c>
      <c r="C7" s="5" t="n">
        <v>147209</v>
      </c>
      <c r="D7" s="5" t="n">
        <v>102603</v>
      </c>
      <c r="E7" s="5" t="n">
        <v>72243</v>
      </c>
    </row>
    <row r="8" spans="1:5">
      <c r="A8" s="4" t="s">
        <v>633</v>
      </c>
    </row>
    <row r="9" spans="1:5">
      <c r="A9" s="3" t="s">
        <v>631</v>
      </c>
    </row>
    <row r="10" spans="1:5">
      <c r="A10" s="4" t="s">
        <v>71</v>
      </c>
      <c r="C10" s="5" t="n">
        <v>77465</v>
      </c>
      <c r="D10" s="5" t="n">
        <v>55311</v>
      </c>
      <c r="E10" s="5" t="n">
        <v>38376</v>
      </c>
    </row>
    <row r="11" spans="1:5">
      <c r="A11" s="4" t="s">
        <v>634</v>
      </c>
    </row>
    <row r="12" spans="1:5">
      <c r="A12" s="3" t="s">
        <v>631</v>
      </c>
    </row>
    <row r="13" spans="1:5">
      <c r="A13" s="4" t="s">
        <v>71</v>
      </c>
      <c r="C13" s="5" t="n">
        <v>25904</v>
      </c>
      <c r="D13" s="5" t="n">
        <v>19134</v>
      </c>
      <c r="E13" s="5" t="n">
        <v>14666</v>
      </c>
    </row>
    <row r="14" spans="1:5">
      <c r="A14" s="4" t="s">
        <v>635</v>
      </c>
    </row>
    <row r="15" spans="1:5">
      <c r="A15" s="3" t="s">
        <v>631</v>
      </c>
    </row>
    <row r="16" spans="1:5">
      <c r="A16" s="4" t="s">
        <v>71</v>
      </c>
      <c r="C16" s="5" t="n">
        <v>39524</v>
      </c>
      <c r="D16" s="5" t="n">
        <v>26470</v>
      </c>
      <c r="E16" s="5" t="n">
        <v>16556</v>
      </c>
    </row>
    <row r="17" spans="1:5">
      <c r="A17" s="4" t="s">
        <v>636</v>
      </c>
    </row>
    <row r="18" spans="1:5">
      <c r="A18" s="3" t="s">
        <v>631</v>
      </c>
    </row>
    <row r="19" spans="1:5">
      <c r="A19" s="4" t="s">
        <v>71</v>
      </c>
      <c r="C19" s="6" t="n">
        <v>131796</v>
      </c>
      <c r="D19" s="6" t="n">
        <v>91661</v>
      </c>
      <c r="E19" s="6" t="n">
        <v>64673</v>
      </c>
    </row>
    <row r="20" spans="1:5"/>
    <row r="21" spans="1:5">
      <c r="A21" s="4" t="s">
        <v>418</v>
      </c>
      <c r="B21" s="4" t="s">
        <v>637</v>
      </c>
    </row>
  </sheetData>
  <mergeCells count="4">
    <mergeCell ref="A1:B2"/>
    <mergeCell ref="C1:E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5</v>
      </c>
      <c r="C1" s="2" t="s">
        <v>26</v>
      </c>
    </row>
    <row r="2" spans="1:3">
      <c r="A2" s="3" t="s">
        <v>631</v>
      </c>
    </row>
    <row r="3" spans="1:3">
      <c r="A3" s="4" t="s">
        <v>639</v>
      </c>
      <c r="B3" s="6" t="n">
        <v>8750</v>
      </c>
      <c r="C3" s="6" t="n">
        <v>8734</v>
      </c>
    </row>
    <row r="4" spans="1:3">
      <c r="A4" s="4" t="s">
        <v>640</v>
      </c>
    </row>
    <row r="5" spans="1:3">
      <c r="A5" s="3" t="s">
        <v>631</v>
      </c>
    </row>
    <row r="6" spans="1:3">
      <c r="A6" s="4" t="s">
        <v>639</v>
      </c>
      <c r="B6" s="5" t="n">
        <v>7090</v>
      </c>
      <c r="C6" s="5" t="n">
        <v>6952</v>
      </c>
    </row>
    <row r="7" spans="1:3">
      <c r="A7" s="4" t="s">
        <v>633</v>
      </c>
    </row>
    <row r="8" spans="1:3">
      <c r="A8" s="3" t="s">
        <v>631</v>
      </c>
    </row>
    <row r="9" spans="1:3">
      <c r="A9" s="4" t="s">
        <v>639</v>
      </c>
      <c r="B9" s="5" t="n">
        <v>248</v>
      </c>
      <c r="C9" s="5" t="n">
        <v>150</v>
      </c>
    </row>
    <row r="10" spans="1:3">
      <c r="A10" s="4" t="s">
        <v>632</v>
      </c>
    </row>
    <row r="11" spans="1:3">
      <c r="A11" s="3" t="s">
        <v>631</v>
      </c>
    </row>
    <row r="12" spans="1:3">
      <c r="A12" s="4" t="s">
        <v>639</v>
      </c>
      <c r="B12" s="6" t="n">
        <v>1412</v>
      </c>
      <c r="C12" s="6" t="n">
        <v>1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642</v>
      </c>
    </row>
    <row r="2" spans="1:3">
      <c r="B2" s="2" t="s">
        <v>643</v>
      </c>
      <c r="C2" s="2" t="s">
        <v>644</v>
      </c>
    </row>
    <row r="3" spans="1:3">
      <c r="A3" s="4" t="s">
        <v>645</v>
      </c>
    </row>
    <row r="4" spans="1:3">
      <c r="A4" s="4" t="s">
        <v>646</v>
      </c>
      <c r="C4" s="4" t="s">
        <v>328</v>
      </c>
    </row>
    <row r="5" spans="1:3">
      <c r="A5" s="4" t="s">
        <v>647</v>
      </c>
    </row>
    <row r="6" spans="1:3">
      <c r="A6" s="4" t="s">
        <v>648</v>
      </c>
      <c r="B6" s="6" t="n">
        <v>36000</v>
      </c>
    </row>
    <row r="7" spans="1:3">
      <c r="A7" s="4" t="s">
        <v>649</v>
      </c>
      <c r="B7" s="6" t="n">
        <v>3000</v>
      </c>
    </row>
    <row r="8" spans="1:3">
      <c r="A8" s="4" t="s">
        <v>646</v>
      </c>
      <c r="B8" s="4" t="s">
        <v>3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06:18Z</dcterms:created>
  <dcterms:modified xmlns:dcterms="http://purl.org/dc/terms/" xmlns:xsi="http://www.w3.org/2001/XMLSchema-instance" xsi:type="dcterms:W3CDTF">2017-03-28T17:06:18Z</dcterms:modified>
</cp:coreProperties>
</file>